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operty Plant and Equipment" sheetId="13" state="visible" r:id="rId13"/>
    <sheet xmlns:r="http://schemas.openxmlformats.org/officeDocument/2006/relationships" name="Prepaids and Other Receivables" sheetId="14" state="visible" r:id="rId14"/>
    <sheet xmlns:r="http://schemas.openxmlformats.org/officeDocument/2006/relationships" name="Leases" sheetId="15" state="visible" r:id="rId15"/>
    <sheet xmlns:r="http://schemas.openxmlformats.org/officeDocument/2006/relationships" name="Intangible Asset" sheetId="16" state="visible" r:id="rId16"/>
    <sheet xmlns:r="http://schemas.openxmlformats.org/officeDocument/2006/relationships" name="Inventory" sheetId="17" state="visible" r:id="rId17"/>
    <sheet xmlns:r="http://schemas.openxmlformats.org/officeDocument/2006/relationships" name="Related Party Note Payables and" sheetId="18" state="visible" r:id="rId18"/>
    <sheet xmlns:r="http://schemas.openxmlformats.org/officeDocument/2006/relationships" name="Seller Note Payable" sheetId="19" state="visible" r:id="rId19"/>
    <sheet xmlns:r="http://schemas.openxmlformats.org/officeDocument/2006/relationships" name="Income Tax" sheetId="20" state="visible" r:id="rId20"/>
    <sheet xmlns:r="http://schemas.openxmlformats.org/officeDocument/2006/relationships" name="Debt" sheetId="21" state="visible" r:id="rId21"/>
    <sheet xmlns:r="http://schemas.openxmlformats.org/officeDocument/2006/relationships" name="Commitments" sheetId="22" state="visible" r:id="rId22"/>
    <sheet xmlns:r="http://schemas.openxmlformats.org/officeDocument/2006/relationships" name="Contingent Liabilities" sheetId="23" state="visible" r:id="rId23"/>
    <sheet xmlns:r="http://schemas.openxmlformats.org/officeDocument/2006/relationships" name="Stockholders_ Equity" sheetId="24" state="visible" r:id="rId24"/>
    <sheet xmlns:r="http://schemas.openxmlformats.org/officeDocument/2006/relationships" name="Employee and Non-Employee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Business Combination (Tables)" sheetId="31" state="visible" r:id="rId31"/>
    <sheet xmlns:r="http://schemas.openxmlformats.org/officeDocument/2006/relationships" name="Property Plant and Equipment (T" sheetId="32" state="visible" r:id="rId32"/>
    <sheet xmlns:r="http://schemas.openxmlformats.org/officeDocument/2006/relationships" name="Prepaids and Other Receivables " sheetId="33" state="visible" r:id="rId33"/>
    <sheet xmlns:r="http://schemas.openxmlformats.org/officeDocument/2006/relationships" name="Leases (Tables)" sheetId="34" state="visible" r:id="rId34"/>
    <sheet xmlns:r="http://schemas.openxmlformats.org/officeDocument/2006/relationships" name="Intangible Asset (Tables)" sheetId="35" state="visible" r:id="rId35"/>
    <sheet xmlns:r="http://schemas.openxmlformats.org/officeDocument/2006/relationships" name="Inventory (Tables)" sheetId="36" state="visible" r:id="rId36"/>
    <sheet xmlns:r="http://schemas.openxmlformats.org/officeDocument/2006/relationships" name="Related Party Note Payables a_2" sheetId="37" state="visible" r:id="rId37"/>
    <sheet xmlns:r="http://schemas.openxmlformats.org/officeDocument/2006/relationships" name="Seller Note Payable (Tables)" sheetId="38" state="visible" r:id="rId38"/>
    <sheet xmlns:r="http://schemas.openxmlformats.org/officeDocument/2006/relationships" name="Income Tax (Tables)" sheetId="39" state="visible" r:id="rId39"/>
    <sheet xmlns:r="http://schemas.openxmlformats.org/officeDocument/2006/relationships" name="Employee and Non-Employee Sha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Details)" sheetId="45" state="visible" r:id="rId45"/>
    <sheet xmlns:r="http://schemas.openxmlformats.org/officeDocument/2006/relationships" name="Business Combination (Details) " sheetId="46" state="visible" r:id="rId46"/>
    <sheet xmlns:r="http://schemas.openxmlformats.org/officeDocument/2006/relationships" name="Business Combination (Details_2" sheetId="47" state="visible" r:id="rId47"/>
    <sheet xmlns:r="http://schemas.openxmlformats.org/officeDocument/2006/relationships" name="Business Combination (Details_3" sheetId="48" state="visible" r:id="rId48"/>
    <sheet xmlns:r="http://schemas.openxmlformats.org/officeDocument/2006/relationships" name="Business Combination (Details_4" sheetId="49" state="visible" r:id="rId49"/>
    <sheet xmlns:r="http://schemas.openxmlformats.org/officeDocument/2006/relationships" name="Property Plant and Equipment (D" sheetId="50" state="visible" r:id="rId50"/>
    <sheet xmlns:r="http://schemas.openxmlformats.org/officeDocument/2006/relationships" name="Property Plant and Equipment _2" sheetId="51" state="visible" r:id="rId51"/>
    <sheet xmlns:r="http://schemas.openxmlformats.org/officeDocument/2006/relationships" name="Prepaids and Other Receivable_2" sheetId="52" state="visible" r:id="rId52"/>
    <sheet xmlns:r="http://schemas.openxmlformats.org/officeDocument/2006/relationships" name="Prepaids and Other Receivable_3" sheetId="53" state="visible" r:id="rId53"/>
    <sheet xmlns:r="http://schemas.openxmlformats.org/officeDocument/2006/relationships" name="Leases (Details)" sheetId="54" state="visible" r:id="rId54"/>
    <sheet xmlns:r="http://schemas.openxmlformats.org/officeDocument/2006/relationships" name="Leases  (Details) - Schedule of" sheetId="55" state="visible" r:id="rId55"/>
    <sheet xmlns:r="http://schemas.openxmlformats.org/officeDocument/2006/relationships" name="Leases  (Details) - Schedule _2" sheetId="56" state="visible" r:id="rId56"/>
    <sheet xmlns:r="http://schemas.openxmlformats.org/officeDocument/2006/relationships" name="Leases  (Details) - Schedule _3" sheetId="57" state="visible" r:id="rId57"/>
    <sheet xmlns:r="http://schemas.openxmlformats.org/officeDocument/2006/relationships" name="Leases  (Details) - Schedule _4" sheetId="58" state="visible" r:id="rId58"/>
    <sheet xmlns:r="http://schemas.openxmlformats.org/officeDocument/2006/relationships" name="Intangible Asset (Details) - Sc" sheetId="59" state="visible" r:id="rId59"/>
    <sheet xmlns:r="http://schemas.openxmlformats.org/officeDocument/2006/relationships" name="Intangible Asset (Details) - _2" sheetId="60" state="visible" r:id="rId60"/>
    <sheet xmlns:r="http://schemas.openxmlformats.org/officeDocument/2006/relationships" name="Inventory (Details) - Schedule " sheetId="61" state="visible" r:id="rId61"/>
    <sheet xmlns:r="http://schemas.openxmlformats.org/officeDocument/2006/relationships" name="Related Party Note Payables a_3" sheetId="62" state="visible" r:id="rId62"/>
    <sheet xmlns:r="http://schemas.openxmlformats.org/officeDocument/2006/relationships" name="Related Party Note Payables a_4" sheetId="63" state="visible" r:id="rId63"/>
    <sheet xmlns:r="http://schemas.openxmlformats.org/officeDocument/2006/relationships" name="Related Party Note Payables a_5" sheetId="64" state="visible" r:id="rId64"/>
    <sheet xmlns:r="http://schemas.openxmlformats.org/officeDocument/2006/relationships" name="Related Party Note Payables a_6" sheetId="65" state="visible" r:id="rId65"/>
    <sheet xmlns:r="http://schemas.openxmlformats.org/officeDocument/2006/relationships" name="Related Party Note Payables a_7" sheetId="66" state="visible" r:id="rId66"/>
    <sheet xmlns:r="http://schemas.openxmlformats.org/officeDocument/2006/relationships" name="Seller Note Payable (Details)" sheetId="67" state="visible" r:id="rId67"/>
    <sheet xmlns:r="http://schemas.openxmlformats.org/officeDocument/2006/relationships" name="Seller Note Payable (Details) -" sheetId="68" state="visible" r:id="rId68"/>
    <sheet xmlns:r="http://schemas.openxmlformats.org/officeDocument/2006/relationships" name="Income Tax (Details)" sheetId="69" state="visible" r:id="rId69"/>
    <sheet xmlns:r="http://schemas.openxmlformats.org/officeDocument/2006/relationships" name="Income Tax (Details) - Schedule" sheetId="70" state="visible" r:id="rId70"/>
    <sheet xmlns:r="http://schemas.openxmlformats.org/officeDocument/2006/relationships" name="Income Tax (Details) - Schedu_2" sheetId="71" state="visible" r:id="rId71"/>
    <sheet xmlns:r="http://schemas.openxmlformats.org/officeDocument/2006/relationships" name="Debt (Details)" sheetId="72" state="visible" r:id="rId72"/>
    <sheet xmlns:r="http://schemas.openxmlformats.org/officeDocument/2006/relationships" name="Commitments (Details)" sheetId="73" state="visible" r:id="rId73"/>
    <sheet xmlns:r="http://schemas.openxmlformats.org/officeDocument/2006/relationships" name="Contingent Liabilities (Details" sheetId="74" state="visible" r:id="rId74"/>
    <sheet xmlns:r="http://schemas.openxmlformats.org/officeDocument/2006/relationships" name="Stockholders_ Equity (Details)" sheetId="75" state="visible" r:id="rId75"/>
    <sheet xmlns:r="http://schemas.openxmlformats.org/officeDocument/2006/relationships" name="Employee and Non-Employee Sha_3" sheetId="76" state="visible" r:id="rId76"/>
    <sheet xmlns:r="http://schemas.openxmlformats.org/officeDocument/2006/relationships" name="Employee and Non-Employee Sha_4" sheetId="77" state="visible" r:id="rId77"/>
    <sheet xmlns:r="http://schemas.openxmlformats.org/officeDocument/2006/relationships" name="Employee and Non-Employee Sha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_);(#,##0.0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FRICAN AGRICULTURE HOLDINGS INC.</t>
        </is>
      </c>
      <c r="C15" s="4" t="inlineStr">
        <is>
          <t xml:space="preserve"> </t>
        </is>
      </c>
      <c r="D15" s="4" t="inlineStr">
        <is>
          <t xml:space="preserve"> </t>
        </is>
      </c>
    </row>
    <row r="16">
      <c r="A16" s="4" t="inlineStr">
        <is>
          <t>Entity Central Index Key</t>
        </is>
      </c>
      <c r="B16" s="4" t="inlineStr">
        <is>
          <t>0001848898</t>
        </is>
      </c>
      <c r="C16" s="4" t="inlineStr">
        <is>
          <t xml:space="preserve"> </t>
        </is>
      </c>
      <c r="D16" s="4" t="inlineStr">
        <is>
          <t xml:space="preserve"> </t>
        </is>
      </c>
    </row>
    <row r="17">
      <c r="A17" s="4" t="inlineStr">
        <is>
          <t>Entity File Number</t>
        </is>
      </c>
      <c r="B17" s="4" t="inlineStr">
        <is>
          <t>001-40722</t>
        </is>
      </c>
      <c r="C17" s="4" t="inlineStr">
        <is>
          <t xml:space="preserve"> </t>
        </is>
      </c>
      <c r="D17" s="4" t="inlineStr">
        <is>
          <t xml:space="preserve"> </t>
        </is>
      </c>
    </row>
    <row r="18">
      <c r="A18" s="4" t="inlineStr">
        <is>
          <t>Entity Tax Identification Number</t>
        </is>
      </c>
      <c r="B18" s="4" t="inlineStr">
        <is>
          <t>98-1594494</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5 Park Avenue</t>
        </is>
      </c>
      <c r="C31" s="4" t="inlineStr">
        <is>
          <t xml:space="preserve"> </t>
        </is>
      </c>
      <c r="D31" s="4" t="inlineStr">
        <is>
          <t xml:space="preserve"> </t>
        </is>
      </c>
    </row>
    <row r="32">
      <c r="A32" s="4" t="inlineStr">
        <is>
          <t>Entity Address, Address Line Two</t>
        </is>
      </c>
      <c r="B32" s="4" t="inlineStr">
        <is>
          <t>Nin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745-116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7866830</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AAG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exercisable for one share of common stock at an exercise price of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exercisable for one share of common stock at an exercise price of $11.50 per share</t>
        </is>
      </c>
      <c r="C48" s="4" t="inlineStr">
        <is>
          <t xml:space="preserve"> </t>
        </is>
      </c>
      <c r="D48" s="4" t="inlineStr">
        <is>
          <t xml:space="preserve"> </t>
        </is>
      </c>
    </row>
    <row r="49">
      <c r="A49" s="4" t="inlineStr">
        <is>
          <t>Trading Symbol</t>
        </is>
      </c>
      <c r="B49" s="4" t="inlineStr">
        <is>
          <t>AAG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Description of Business African
Agriculture Holdings Inc., Company is focused
on commercial farming, fishery logistics and management, and carbon offset production. Business combination
and Organization On
December 6, 2023, (the “ Closing Date Business Combination The Business Combination
is being accounted for as a reverse recapitalization in accordance with U.S. GAAP. Under this method of accounting, 10X II, who is the
legal acquirer, is being treated as the “acquired” company for financial reporting purposes and AFRAG is being treated as
the accounting acquirer. This determination was primarily based on the following facts and circumstances: ● AFRAG’s stockholders have 59.6% of the voting interest of the Company;
● AFRAG’s senior management comprise the senior management of the Company;
● the directors nominated by AFRAG represent the majority of the board of directors of the Company;
● AFRAG is the larger entity, in terms of substantive operations and employee base;
● the executive officers of AFRAG became the initial executive officers of the Company; and
● AFRAG’s operations comprise the ongoing operations of the Company. Accordingly,
for accounting purposes, the Business Combination is being treated as the equivalent of a reverse recapitalization transaction in which
AFRAG issued stock for the net assets of 10X II. The net assets of 10X II are being stated at historical cost, with no goodwill or other
intangible assets recorded. Operations prior to the Business Combination are those of AFRAG.
Certain prior period amounts in the consolidated and combined financial statements have been reclassified to conform to the current period
presentation. AFRAG owns 100% of Agro Industries
Corp, formerly Agro Industries Corp Sub One, a company that was incorporated in the Cayman Islands on January 15, 2018 (“Agro
Industries”). Agro Industries has a wholly owned subsidiary, Les Fermes De La Teranga (“LFT”), which is a Senegalese
Company formed in Dakar, Senegal. On February 28, 2018, Agro Industries, purchased approximately 91% of the outstanding equity of
LFT. During 2021, the shareholders of LFT completed a share swap to enable Agro Industries shareholders to contribute their shares in
exchange for shares of AFRAG resulting in Agro Industries, the 100% owner of LFT, becoming a wholly owned subsidiary
of AFRAG. In March 2022, the Company formed a 100% owned subsidiary named African Agriculture Niger SA for purposes of developing operations
in Niger. for
purposes of developing operations in Mauritania Basis of Presentation These
consolidated financial statements were prepared in conformity with accounting principles generally accepted in the United States
(“GAAP”) and pursuant to the rules and regulations of the Securities and Exchange Commission (“SEC”). Any
reference in these notes to applicable guidance is meant to refer to the authoritative U.S. GAAP as included in the Accounting Standards
Codification (“ASC”) and Accounting Standards Updates (“ASUs”) of the Financial Accounting Standards Board (“FASB”). Uses and Sources of Liquidity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 ended December
31, 2023 and 2022, the Company incurred a net loss of approximately $43.1 million and $26.3 million, respectively, and used cash in continuing
operations of $4.0 million and $2.7 million, respectively. The Company’s operations have historically been financed principally
by loans from its majority shareholder, Global Commodities and Investments Limited, a Cayman Islands registered limited liability company
(“Global Commodities”), sales of unneeded fixed assets from the prior ownership, various convertible and short-term debt instruments
issued by the Company as well as the sale of alfalfa, which began during the second quarter of 2022. In addition to the cash received on the Closing
of the Business Combination, which was largely used to pay transaction expenses and payables, the Company received cash from a Cash-Settled
Equity Derivative Transaction (the “CSED”) which the Company entered into on November 29, 2023, with Vellar Opportunities
Fund Master, Ltd. (“Seller”). Pursuant to the terms of the CSED, the Seller received shares of common stock of AFRAG from
a former holder of AFRAG common stock. Subject to certain conditions contained in the CSED, the Seller was to provide up to $11,500,000
(the “Additional Funds”) in funds in the aggregate to us in five tranches: (i) the first tranche of $5,750,000 was funded
in accordance with the terms of the CSED, (ii) the second tranche of $1,437,500 which was to be funded 30 days after the first tranche,
(iii) the third tranche of $1,437,500 which was to be funded 30 days after the second tranche, (iv) the fourth tranche of $1,437,500 which
was to be funded 30 days after the third tranche, and (v) the fifth tranche of $1,437,500 which was to be funded 30 days after the fourth
tranche. On January 9, 2024 the Seller notified us that they were terminating the CSED in accordance with its terms and accordingly would
not be advancing any Additional Funds. In accordance with the terms of the CSED, it is not expected that we will have any additional obligations
to the Sellers nor do we expect to receive any additional payments or other compensation in the future from the Sellers, although it is
possible that based on the performance of our stock price over the Valuation Period as defined in the CSED Seller may in fact be required
to make a payment to us under the CSED. Notwithstanding
the cash raised in the Business Combination and the he Company does not have sufficient cash on hand or available
liquidity to meet its obligations through the twelve months following the date the consolidated financial statements are issued. This
condition raises substantial doubt about the Company’s ability to continue as a going concern should capital not be introduced.
On a go-forward basis the primary
sources of liquidity are expected to be cash from operations, potential capital raises, grants and debt financing if available and deemed
in the best interests of the Company and its shareholders. The Company’s liquidity requirements are to expand development of alfalfa
production, finance current operations, meet financial commitments, and fund organic growth, and service debt, if outside debt financing
is obtained. The liquidity requirements will fluctuate with the level and pace of expansion of the acreage being planted, harvested and
sold, the effects of the timing between the settlement of payables and receivables, and our general working capital needs for ongoing
operations. Estimating liquidity requirements is highly dependent on farming yields, then-current market conditions, including selling
prices, costs of all farming inputs, market volatility and our then existing capital structure and requirements. It is anticipated that
once the Company has fully developed the Senegal property it will have sufficient resources to fund the ongoing operations of the Company. While
the Company believes in the viability of its strategy to expand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All transactions and balances among the Company and
its subsidiaries have been eliminated upon consolidation. Foreign Currency Translation The accompanying consolidated
financial statements are presented in United States dollars (“$”), which is the reporting currency of the Company. The
functional currency of the Company is the United States dollar. The functional currency of the Company’s subsidiaries located
in Senegal and Niger is the West African Franc (“CFA”). For the entities whose functional
currencies are the CFA, results of operations and cash flows are translated at average exchange rates during the period (1 CFA=$0.001652
for the year ended December 31, 2023 and 1 CFA=$0.001614 for the year ended December 31, 2022), assets and liabilities are translated
at the current exchange rate at the end of the period (1 CFA=$0.001683 at December 31, 2023, and 1 CFA=$0.001628 at December 31, 2022),
and equity is translated at blended historical exchange rates. The resulting translation adjustments are included in determining other
comprehensive income. Transaction gains and losses are reflected in the consolidated statements of operation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contingent liabilities, imputed interest expense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consolidated financial statements in the period they are determined
to be necessary. Cash and Cash Equivalents Cash and cash equivalents
include cash on hand, cash in bank accounts, cash in time deposits, certificates of deposit and all highly liquid instruments with original
maturities of three months or less. As of December 31, 2023 and December 31, 2022 cash balances were held at JP Morgan Chase
and Fidelity Brokerage Service, LLC and in various banks in Senegal and Niger. There were no cash equivalents at December 31, 2023 or
December 31, 2022. Property, plant, and equipment Property, plant, and equipment
consist of farming and farming support equipment, and office equipment. All property, plant and equipment are stated at historical cost
net of accumulated depreciation. Repairs and maintenance are expensed as incurred. Property, plant and equipment are depreciated on a
straight-line basis over the following periods:
Buildings 40 years
Irrigation equipment 20 years
Industrial equipment 6-10 years
Office furniture and equipment 5 years
Motor vehicle and transportation equipment 10 years
Other equipment 3 years Leases The Company determines if an
arrangement is a lease at inception. To the extent an arrangement represents a lease, the Company classifies that lease as an operating
lease or a finance lease under Accounting Standards Update (“ASU”) 2016-02, Leases (Topic 842) and its related ASUs
(“ASC 842”). The Company capitalizes operating
leases on its Consolidated Balance Sheets through a Right-of-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of-use assets, net,” “Current portion of operating lease liabilities,” and
“Non-current operating lease liabilities” in the Company’s Consolidated Balance Sheets as of December 31, 2023, and
December 31, 2022. Lease expense for operating leases is recognized on a straight-line basis over the lease term. For additional information
regarding the Company’s leases, see Note 6 — Leases. Inventory Inventories are stated at the
lower of cost or net realizable value. Cost is calculated on the basis of the first-in, first-out method; market is based upon estimated
replacement costs. Costs included in inventory primarily include the following: cost of seeds, farming inputs such as fertilizer, gypsum,
water and fuel as well as inbound freight cost. Each pivot is cleared, treated with fertilizer and various phytosanitary products and
seeded ahead of the life cycle of alfalfa, which we currently estimate to be approximately three years. These initial costs are amortized
using a straight-line method over that life cycle. The portion of these costs expected to amortize after twelve months is included in
long-term inventory. Intangible Asset The intangible asset consists
of a land use right of 20,000 hectares provided by way of a Senegal Presidential decree. The value of the intangible was established based
on its estimated fair value at the time of the asset purchase of LFT by Agro Industries in 2018. Amortization of the intangible asset
is calculated on a straight-line basis over the remaining term of the decree, which at the time of the purchase had 44 38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There was
no impairment charge for the years ended December 31, 2023 or 2022.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and cash equivalents, receivables, accounts payable and accrued expenses, advances from prospective customers/distributors, amounts
due to related parties, notes payable and contingent liabilities. The carrying values of these financial instruments approximate their
fair values due to the short-term maturities of these instruments. For the periods presented,
there were no financial assets or liabilities measured at fair value. 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ssumed 6,884,908 warrants, in conjunction with the consummation of the Business Combination in addition to 26,201 warrants
issued in connection with Promissory Notes by AAGR in February 2023 The Forward Purchase Agreement, or CSED (defined
in Note 1) includes an embedded feature that meets the definition of a derivative in accordance with ASC 815. The FPA contract was determined
to be more akin to equity rather than debt and as such the FPA and the associated imbedded derivative was treated as equity. Lastly, we
determined that the embedded feature will not require bifurcation as it is clearly and closely related to the equity host As the embedded
feature was not bifurcated from the instrument at issuance, it will continue to be reassessed at each reporting date to determine that
continued non-bifurcation is appropriate. Based on the performance of the stock and the terms of the CSED, it is not expected, and highly
improbable, that Company will receive any additional payments or other compensation in the future from the CSED Revenue Recognition The Company’s revenue
is derived from the sale of agricultural products. The Company recognizes revenue in accordance with ASC 606. To achieve that core principle,
the Company applies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recognizes its
revenue at a point in time when it satisfies a performance obligation and transfers control of the product, primarily bales of alfalfa,
to the respective customer. For domestic product sales, the Company meets its performance obligation upon the shipment of the products
from its facilities to its customer. For international product sales, the Company meets its performance obligation upon delivery of the
products to the customer’s international carrier. The Company does not provide any services to its customers currently. The amount of revenue recognized
is based on the fixed transaction price. Contracts for the Company’s products are negotiated on a per-contract basis at a local
or regional level. Contracts vary in volume and sometimes price but typically have a single performance obligation, the delivery of bales
of alfalfa. The Company’s
payment terms vary by the type and location of its customers. The Company receives cash equal to the invoice amount for its product
sales, and if credit is provided, payment terms typically range from 30 to 90 days from the date the Company invoices a customer.
Since the period between the delivery of the Company’s products and the Company’s receipt of customer payment for these
products and services is not expected to exceed one year, the Company has elected not to calculate or disclose a financing component
for its customer contracts. The Company did not have any contract assets as of December 31, 2021. The Company’s contract
assets at December 31, 2023 and December 31, 2022 consisted of accounts receivable, which totaled $10,796, and $87,755,
respectively. The
Company has not established an allowance for credit losses for the year ended December 31, 2023 or 2022. In determining an allowance,
we would estimate loss rates based upon historical loss experienced and adjusted for factors that are relevant to determining the expected
collectability of accounts receivable. Some of these factors include historical loss experience, delinquency trends, aging behavior of
receivables, credit and liquidity quality indicators of customers classes, local behavior, the current and expected future economic and
market conditions and balances owed when customers are also suppliers of cost inputs. Share-based compensation The Company measures compensation
expense for all stock-based awards in accordance with ASC Topic 718, Compensation — Stock Compensation 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 Net Loss per Share Basic
net loss per share attributable to common stockholders is deriv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 if any. As
the Business Combination has been accounted for as a reverse recapitalization, the consolidated financial statements of the merged entity
reflect the continuation of AFRAG’s. financial statements; The Company’s equity has been retroactively adjusted to the earliest
period presented. As a result, net loss per share was also retrospectively adjusted for periods ended prior to the Merger. See Note 3
for details of this Business Combination recapitalization. Accounting Changes Leases — ASC 842 On January 1, 2022, and
effective January 1, 2022, the Company adopted ASU 2016-02, “Leases (Topic 842)” using the modified retrospective
transition method allowing it to apply the new standard at the adoption date and to recognize a cumulative-effect adjustment to the opening
balance of retained earnings on the date of adoption. Under this transition method,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The Company made an accounting policy election to adopt the
short-term lease exception which allows the Company to not recognize on the balance sheet those leases with terms of 12 months or
less resulting in short-term lease payments being recognized in the condensed consolidated statements of income on a straight-line basis
over the lease term. All of the Company’s leases were previously classified as operating and are similarly classified as operating
lease under the new standard. Adoption of the new standard
resulted in recognition of right-of-use assets and related lease liabilities of $2,336,336 as of January 1, 2022. There was no cumulative
effect on retained earnings upon adoption. Revenue from Contracts with Customers — ASC 606 The Company adopted ASC 606
— Revenue from Contracts with Customers, Upon adoption of ASC 606,
the Company recognizes revenue when the product is received by the customer for domestic transactions or by the customer’s international
carrier for its international transactions. The Company believes this better reflects the point at which the customer has control of the
product as required by ASC 606. The adoption of ASC 606 did not have a material impact on the Company’s consolidated financial
statements. Concentrations of Business Risk Revenue from significant
customer, which is defined as 10% or more of total revenue, was as follows:
Customer A 29 %
Customer B 11 %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 xml:space="preserve">NOTE 3 — BUSINESS COMBINATION On the “Closing Date”,
African Agriculture Holdings Inc. (f/k/a 10X Capital Venture Acquisition Corp. II) consummated the Business Combination in accordance
with the Merger Agreement. At Closing, (i) each share of Class A Common Stock and Class B Common Stock then issued and outstanding was
automatically reclassified, on a one-for-one basis, in to shares of Common Stock of the Company, $0.0001 par value per share (the “Common
Stock”) and (ii) each share of common stock of AFRAG issued and outstanding immediately prior to the Closing was automatically converted
into the right to receive the number of shares of Common Stock in accordance with the terms and subject to the conditions set forth in
the Merger Agreement. The Business Combination
is being accounted for as a reverse recapitalization in accordance with U.S. GAAP. Under this method of accounting, 10X II, who is the
legal acquirer, is being treated as the “acquired” company for financial reporting purposes and AFRAG is being treated as
the accounting acquirer. This determination was primarily based on the facts and circumstances noted in the Section: “ Business
combination and Organization” in Note 1. The net assets of 10X II
are being stated at historical cost, with no goodwill or other intangible assets recorded. Operations prior to the Business Combination
are those of AFRAG. The following table reflects the net assets acquired in the Business Combination:
Cash proceeds from 10X Capital Venture Acquisition Corp. II, net of redemptions, net of transaction costs $ 1,221,806
Prepaid expenses 28,775
Accounts payable (9,756,621 )
Accrued expenses (7,892,578 )
Related party payable to the SPAC Sponsor (1,668,778 )
Net liabilities acquired $ (18,067,396 ) In accordance with the terms
and subject to the conditions of the AA Merger Agreement, at the effective time of the Merger (the “Effective Time”), each
share of common stock of AFRAG issued and outstanding immediately prior to the Effective Time, was converted into the right to receive
the number of shares of duly authorized, validly issued, fully paid and nonassessable common stock of African Agriculture Holdings Inc.
(“Common Stock”) equal to the quotient of (i) the sum of (1) $450,000,000 and (2) the aggregate amount of any Company Pre-Closing
Financing (as defined in the Merger Agreement), divided by (ii) ten dollars ($10.00), divided by (iii) the sum, without duplication, of
the aggregate number of shares of AFRAG common stock that are (A) issued and outstanding immediately prior to the Effective Time, (B)
issuable upon the exercise or settlement of options or restricted stock units of AFRAG (whether or not then vested or exercisable) that
are outstanding immediately prior to the Effective Time, or (C) issuable upon conversion of any AFRAG convertible note issued prior to
the date of the AA Merger Agreement and outstanding at the Effective Time. In addition, in consideration
of the Company waiving certain closing conditions set forth in the Merger Agreement, at Closing each share of Common Stock for which redemption
was not requested (a “Former SPAC Share”) was granted a pro rata right to receive a portion of 3,000,000 additional shares
of Common Stock (the “waiver Shares”), with (i) holders of Former SPAC Shares that were public holders receiving shares in
the form of Common Stock that were assigned to a pool for the benefit of such holders by a former stockholder of AFRAG and (ii) holders
of Former SPAC Shares that were not public holders receiving Common Stock in the form of newly issued shares on a private placement basis. Pursuant to the AFRAG Sponsor
Promissory Note (as defined in the Merger Agreement), AFRAG agreed, among other things, to reimburse Sponsor on a one for one basis for
the Class B ordinary shares to be transferred by Sponsor in connection with the 10X II special meetings of shareholders to approve the
extension of its redemption deadline in the form of newly-issued shares of Common Stock in connection with the Closing. In accordance
with this agreement 1,233,167 shares of Common Stock (“Extension Shares”) were issued to Sponsor. In anticipation of the Business
Combination Closing, on November 29, 2023, 10X II and AFRAG entered into an agreement (the “CSED”) with Vellar Opportunities
Fund Master, Ltd. (“Vellar” or “Seller”) for a Cash-Settled Equity Derivative Transaction. Capitalized terms that
are not defined in this section (Entry into a Cash-Settled Equity Derivative Transaction) have the meaning given to those terms in the
CSED. Subject to certain conditions contained in the CSED, the Seller was to provide up to $11,500,000 (the “Additional Funds”)
in funds in the aggregate to us in five tranches: (i) the first tranche of $5,750,000 was funded in accordance with the terms of the CSED,
(ii) the second tranche of $1,437,500 which was to be funded 30 days after the first tranche, (iii) the third tranche of $1,437,500 which
was to be funded 30 days after the second tranche, (iv) the fourth tranche of $1,437,500 which was to be funded 30 days after the third tranche, and (v) the fifth
tranche of $1,437,500 which was to be funded 30 days after the fourth tranche. In order to ensure that the
CSED Seller obtained registered securities a former stockholder of AFRAG transferred sufficient shares prior to the Business Combination
to the CSED Seller such that following the Business Combination the Seller would have 11,500,000 registered shares. Following the transaction
the Company issued to such former shareholder shares an aggregate of 11,597,408 shares of African Agriculture Holdings Common Stock to
Global Commodities and Investment Ltd.in order to replace the shares transferred to the Seller in order to facilitate the operation of
the CSED and the Merger. Upon the
closing of the Business Combination and the CSED, the Company received net cash proceeds of $ .
The following table reflects movement in the Consolidated Statements of Cash Flows as a result
Cash proceeds from 10X Capital Venture Acquisition Corp. II, net of redemptions $ 2,887,743
Less: Cash payment of 10X Capital Venture Acquisition Corp. II transaction costs and payables (1,665,937 )
Net cash from business combination 1,221,806
Cash proceeds from CSED Financing 5,750,000
Less: Cash payment of CSED transaction costs (100,000 )
Net cash proceeds upon the closing of the Business Combination and PIPE financing $ 6,871,806 The following
table presents the number of shares of the Company’s Common Stock issued as part of the Business Combination to the SPAC shareholders
10X Capital Venture Acquisition Corp. II non redeemed shares 262,520
Conversion of 1,000,000 10X Capital Venture Acquisition Corp. II Class A shares into Company Common Stock 1,000,000
Conversion of 655,000 10X Capital Venture Acquisition Corp. II units into Company Common Stock (and warrants) 655,000
Conversion of 5,666,667 10X Capital Venture Acquisition Corp. II Class B shares into Company Common Stock 5,666,667
Total 10X Capital Venture Acquisition Corp. II shares 7,584,187
Merger agreement waiver shares 3,000,000
Total shares of Common Stock 10,584,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net consists of the following:
December 31, December 31,
Buildings $ 98,030 $ 94,825
Office furniture and equipment 110,073 105,172
Irrigation and industrial equipment 4,379,527 4,291,465
Motor vehicle and transportation equipment 24,232 20,672
Other equipment 387,511 368,973
Total 4,999,373 4,881,107
Less: accumulated depreciation (2,929,686 ) (2,658,586 )
Property, plant, and equipment, net $ 2,069,687 $ 2,222,521
Depreciation expense $ 235,837 $ 252,603 During the year ended December 31, 2022, various
assets that were no longer useful in the operations of the business were sold for a gain of $153,978.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s and Other Receivables</t>
        </is>
      </c>
      <c r="B1" s="2" t="inlineStr">
        <is>
          <t>12 Months Ended</t>
        </is>
      </c>
    </row>
    <row r="2">
      <c r="B2" s="2" t="inlineStr">
        <is>
          <t>Dec. 31, 2023</t>
        </is>
      </c>
    </row>
    <row r="3">
      <c r="A3" s="3" t="inlineStr">
        <is>
          <t>Prepaids and Other Receivables [Abstract]</t>
        </is>
      </c>
      <c r="B3" s="4" t="inlineStr">
        <is>
          <t xml:space="preserve"> </t>
        </is>
      </c>
    </row>
    <row r="4">
      <c r="A4" s="4" t="inlineStr">
        <is>
          <t>PREPAIDS AND OTHER RECEIVABLES</t>
        </is>
      </c>
      <c r="B4" s="4" t="inlineStr">
        <is>
          <t>NOTE
5 — PREPAIDS AND OTHER RECEIVABLES
December 31, December 31,
Prepaid deal expenses to be capitalized on deal consummation $ - $ 794,703
Prepaid insurance 915,956 -
Retainers 158,462 195,000
Total $ 1,074,418 $ 989,703 At December 31, 2023 and December 31, 2022, other
receivables totaled $1,063,797 and $103,115, respectively. The balance as at December 31, 2023 largely represented advances paid to suppliers
for equipment and inputs prior to delivery of such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On January 1, 2022, and
effective January 1, 2022, the Company adopted ASC 842. Under ASC 842, the Company determines if an arrangement is a lease
at inception. Leases with an initial term of 12 months or less are not recorded in the Company’s Consolidated Balance Sheets.
Leases with an initial term greater than 12 months are recognized in the Company’s Consolidated Balance Sheets based on lease
classification as either operating or financing. The Company may enter into lease agreements
that include lease and non-lease components for which the Company has elected to not separate for all classes of underlying assets. The
Company’s current lease agreements do not contain any material residual value guarantees or material restrictive covenants. The
Company may also sublease its ROU assets to third parties in the future. As a lessee, the Company’s current operating
lease portfolio consists of three operating leases for farmland. Operating lease ROU assets and operating lease obligations are recognized
based on the present value of the future minimum lease payments at commencement date. As the Company’s leases do not provide an
implicit borrowing rate, the Company uses its incremental borrowing rate based on the lease information available at the commencement
date in determining the present value of future payments. The initial incremental borrowing rate utilized for the Fass Lease
(as defined below) and Niger Land Right (as defined below) was based upon the interest rate associated with the Company’s analysis
of borrowing rates relating to “Senegal, 6.25% 2033, USD International Bonds” and increased for credit and political risks.
The Company believes this rate is a proxy for its incremental borrowing rate that would be utilized if it were to acquire assets or fund
its working capital needs in Senegal and Niger. For the Company’s recently signed lease in Mauritania as there is no reference or
comparable debt issuances, the Company utilized the same reference rate used for Niger Land Right, however adjusted the rate to also consider
the increasing global rates since the commencement date of the Niger Land Right. The Company’s current
three leases are under long-term (greater than one year) non-cancellable term leases. The Company had one short-term lease and may also
enter into other short-term or month-to-month operating leases in the future as required by its operations. Operating leases are included
in “Operating lease right-of-use assets, net,” “Current portion of operating lease liabilities,” and “Non-current
operating lease liabilities” in the Company’s Consolidated Balance Sheets as of December 31, 2023 and December 31, 2022. Operating Leases The Company has a non-cancellable
convention agreement with the Fass Ngom community in Senegal (“Fass Lease”) that provides for the right to use 5,000 hectares.
The original agreement was signed in 2018, but revised in 2021, largely on the same terms, for a 15-year term. On November 27, 2021 and
December 5, 2021, the Company and Agro Industries signed binding definitive agreements with the mayor and local governments of Aderbissinat
and Ingall, respectively, in Niger each under a 49-year term for the right to use and development the land (“Niger Land Right”).
The project will involve the planting of up to 1.1 million hectares of trees in each of Aderbissinat and Ingall, for an aggregate
of 2.2 million hectares, to optimize the production of carbon credits and commercial production of alfalfa in areas to be mutually
agreed upon by the parties, as well as water and usage rights. Pursuant to the Aderbissinat and Ingall agreements, the Company agreed
to pay for each agreement approximately $86,000 per year. Once the sale of carbon credits commences the annual payment amount will increase
to approximately $1.1 million for each of the Aderbissinat and Ingall leases. In addition, during the first year of the sale of carbon
credits, we are required to pay an additional $129,000 for each agreement for budgetary support to each region. To date no carbon credits
have been sold. Following the formation
of the Company’s Mauritanian subsidiary a lease signed between the Company, the community of Gie Dynn and the Government of
Mauritania (the “Mauritania Lease”) became effective. This lease is for 20 years and covers 2,033 hectares of land. Of
this land, 80%, or 1,626 hectares will be used by the Company for farming alfalfa with the balance being farmed, at the
Company’s cost, at the direction of the community. The Company has agreed to invest up to $30 million into this project over
the next 20 years. The annual cost of the 1,626 hectares will be $300 per hectare per annum, subject to an annual increase
consistent with the household consumption index (a proxy for local inflation). In addition, the
Company will pay 5% of annual net profits earned on the 1,626 hectares to the community subject to an annual minimum payment of approximately
$122,000. The
Fass Lease, the Niger Land Right and the are operating
leases under ASC 842. Short-term Lease In August 2021, the Company
entered into a one-year lease agreement with a company that its wholly-owned by Gora Seck for residential accommodations (“Seck
Lease”) for use by employees. The monthly lease rate for this lease was approximately $11,200 per month. As this lease was not longer
than 12 months, the lease expense was recognized on a straight-line basis over the lease term. This lease was not renewed in 2022. The associated lease costs
have been recognized in our consolidated statement of operations as follows:
For the year ended
2023 2022
Operating lease cost $ 373,011 $ 262,257
Short-term lease cost $ — $ 84,179 Other information about the
lease amounts recognized in our consolidated financial statements is as follows:
December 31, December 31,
Weighted-average remaining lease term – operating leases 27.2 years 41.9 years
Weighted-average incremental borrowing rate – operating leases 11.18 8.68 % Our lease liabilities as reported
on the accompanying consolidated balance sheet consists of the following:
December 31, December 31,
Gross lease liabilities 20,798,943 $ 8,968,316
Less: Imputed interest 14,119,732 6,601,157
Present value of lease liabilities 6,679,211 $ 2,367,159
Less: current portion of lease liabilities 66,785 14,514
Total long-term lease liabilities 6,612,426 $ 2,352,645 The
following summarizes our rent payments for the Fass Lease, the Niger Land Right and the operating
leases as of December 31, 2023:
2024 $ 825,657
2025 826,533
2026 827,426
2027 828,338
2028 829,267
Thereafter 16,661,722
$ 20,798,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3</t>
        </is>
      </c>
    </row>
    <row r="3">
      <c r="A3" s="3" t="inlineStr">
        <is>
          <t>Intangible Asset [Abstract]</t>
        </is>
      </c>
      <c r="B3" s="4" t="inlineStr">
        <is>
          <t xml:space="preserve"> </t>
        </is>
      </c>
    </row>
    <row r="4">
      <c r="A4" s="4" t="inlineStr">
        <is>
          <t>INTANGIBLE ASSET</t>
        </is>
      </c>
      <c r="B4" s="4" t="inlineStr">
        <is>
          <t>NOTE
7 — Intangible Asset The Company recognized an intangible
asset in connection with the purchase of LFT related to the 50-year land use right of 20,000 hectares provided by way of a Republic of
Senegal Presidential Decree. The intangible asset, net consists
of the following:
December 31, December 31,
Land use right $ 5,104,546 $ 5,104,546
Less: Accumulated amortization (676,740 ) (560,728 )
Intangible asset, net $ 4,427,806 $ 4,543,818 Scheduled amortization of the
land use right at March 31, 2023 are as follows:
2024 $ 116,012
2025 116,012
2026 116,012
2027 116,012
2028 116,012
Thereafter 3,847,746
$ 4,427,806 At December 31, 2023, management
looked primarily at the undiscounted future cash flows of the Company, based on management’s estimates, in its assessment of whether
or not this intangible asset was impaired. There were no impairments with respect to this intangible asset during the year ended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8 — INVENTORY The costs for establishing
the seeded pivots including seeds, land preparation and various phytosanitary products that are applied prior to and in conjunction with
the initial seeding, but which will not be reapplied during the growing and harvesting stages are allocated quarterly to the cost of production
over the seed cycle, which we estimate will be three years. The remaining unallocated costs are included in inventory. In addition, all
other ongoing costs associated with the continued growing and harvesting of each pivot are included in inventory. The allocated quarterly
costs together with a harvested cost of the sold bales are allocated to cost of sales based on a first in first out method. The assessment
of the recoverability of inventories and the amounts of any write-downs are based on currently available information and assumptions about
future demand and market conditions. There is no contemplation of any write down of our current inventory.
December 31, December 31, 2022
Seed costs, fertilizer, other direct costs to be allocated over cycle – current $ 228,743 $ 221,264
Inventory available for sale 818 61,067
Seed inventory 26,290 28,387
Fertilizer, phytosanitary materials and fuel 8,159 4,131
Inventory – current $ 264,010 $ 314,849
Long term inventory 57,186 276,581
Total inventory $ 321,196 $ 591,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Note Payabl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NOTE PAYABLES AND TRANSACTIONS</t>
        </is>
      </c>
      <c r="B4" s="4" t="inlineStr">
        <is>
          <t>NOTE
9 — Related Party NOTE Payables and Transactions During the normal course of
business, the Company may enter into transactions with significant shareholders, directors and principal officers and their affiliates. The Company has an unsecured
note payable due to a related party, the majority shareholder, Global Commodities &amp; Investments Ltd. (“Global Commodities”).
The related party payable does not have a stated interest rate. The payable between Global Commodities, and the Company has a 60-month
rolling term following the creation of payables within each year. These payables, if funded for Senegal or Niger costs, are West African
CFA Franc denominated and translated at year end spot rates. Since the time of the acquisition of LFT by Agro Industries, the majority
shareholder has continued to provide funding to support the working capital needs of the business. Each new funding has been added to
the principal of the related party payable. The balance of the related party loan, $16,130,522, was converted into equity during 2022.
Global Commodities continued to provide funds to the Company as a related party payable after this conversion. The Company entered into
a Payoff, Waiver and Release Agreement (the “GCIL Payoff Agreement”) in October 2022 with Global Commodities. The GCIL Payoff
Agreement called for, among other things, the issuance of Company shares in repayment of $16,130,522. The GCIL Payoff Agreement calls
for the termination of all outstanding principal amount of loans and all unpaid interest through the date of such payoff. In
January 2023, the Company issued to a related party, an
additional $225,000 Promissory Note bearing no interest. This Note maturity is the earlier of (i) the receipt of funds by Borrower from
an equity, equity-linked, or debt financing and (ii) the Closing of the VCXA Merger Agreement. In May 2023, the $225,000 Promissory Note
issued to the related party was amended and an additional $62,000 was issued pursuant to this note. The amendment further provided that
the Note can be drawn on up to $750,000 in the aggregate. As part of this amendment, the Company agreed to issue to the Promissory Note
holder a number of shares of the Company’s Common Stock, par value $0.0001 per share (the “Extension Shares”), equal
to the number of Class B ordinary shares, par value $0.0001 per share, of 10X Capital Venture Acquisition Corp. II transferred to investors
in connection with any past extensions of the deadline by which VCXA must consummate an initial business combination. In
June through September an additional $338,879 was issued pursuant to this Promissory Note. This Promissory Note was paid off using proceeds
received from the CSED following the Business Combination. In order to finance transaction
costs, the Sponsor or an affiliate of the Company provided funds as may be required (the “New Note”). The New Note is non-interest
bearing, unsecured and was due at the consummation of the Business Combination. The New Note was not, however, repaid upon the Business
Combination and was instead assumed as part of the Business Combination. As of December 31, 2023, the Company had $1,639,188 outstanding
under the New Note. The related party obligations
of the Company are comprised of the following:
December 31, December 31,
Global Commodities $ 206,287 $ 108,277
10X Capital SPAC Sponsor II New Note 1,639,188 -
Total $ 1,745,475 $ 108,277 As of December 31, 2023, the
related party payable has the following maturity schedule:
2024 $ 1,639,188
2025 —
2026 —
2027 108,277
2028 98,009
$ 1,745,475 In addition, to the shareholder
loans, Global Commodities provided a loan repayment guarantee to the sellers of the LFT shares in the 2018 transaction. Refer Note 10
— Seller Note Payable. As the related party payables
have no stated interest rate, an imputed interest rate has been applied against such loan to represent an arms-length arrangement between
the Company and the related party. The Company estimates comparable debt as of the date of the origination would incur interest of one-month
SOFR plus 2.5% on an annual basis. Historically LIBOR was used as a reference rate, however as LIBOR is phased out, the Company began
using SOFR. The following table summarizes imputed interest to related parties during the year ended December 31, 2023 and 2022.
As this interest has not been paid on an annual basis it has been recorded as additional paid-in-capital.
December 31, December 31,
Imputed interest rate (SOFR + 2.5%) 7.88 % 6.89 %
Imputed interest – additional paid-in-capital $ 57,200 $ 518,582
Amortization of debt discount on Extension Shares $ 751,263 $ - During the year ended December
31, 2023 and 2022, Gora Seck who serves on the board of LFT and is a minority shareholder of the Company received consulting payments
for work conducted in Senegal of approximately $87,000 and $204,000, respectively. In addition, in August 2021, the Company entered
into a one-year lease agreement with a company that is majority owned by Gora Seck. The monthly lease rate for this lease was approximately
$10,677 per month. This lease expired in 2022 and was not renewed. During the year ended December
31, 2022, the Company issued Convertible Promissory Notes, as more fully described in Note 12 – DEBT. Approximately $263,321 of
the notes were issued to related parties of the Company. These Convertible Promissory Notes were converted in accordance with the terms
upon the Business Combination and as such they are no longer outstanding at December 31, 2023. During the year ended December 31, 2023
and December 31, 2022, the Company issued Short Term Notes as more fully described in Note 12 – DEBT. As of December 31, 2023 and
December 31, 2022, $113,925 and $41,425 were issued and outstanding, respectively, to related parti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er Note Payable</t>
        </is>
      </c>
      <c r="B1" s="2" t="inlineStr">
        <is>
          <t>12 Months Ended</t>
        </is>
      </c>
    </row>
    <row r="2">
      <c r="B2" s="2" t="inlineStr">
        <is>
          <t>Dec. 31, 2023</t>
        </is>
      </c>
    </row>
    <row r="3">
      <c r="A3" s="3" t="inlineStr">
        <is>
          <t>Seller Note Payable [Abstract]</t>
        </is>
      </c>
      <c r="B3" s="4" t="inlineStr">
        <is>
          <t xml:space="preserve"> </t>
        </is>
      </c>
    </row>
    <row r="4">
      <c r="A4" s="4" t="inlineStr">
        <is>
          <t>SELLER NOTE PAYABLE</t>
        </is>
      </c>
      <c r="B4" s="4" t="inlineStr">
        <is>
          <t>NOTE
10 — Seller Note Payable The Company issued a note payable to Tampieri
Financial Group in connection with the LFT asset acquisition in February 2018. In November 2022, Tampieri Financial Group agreed
to a delayed payment of the balance of the seller note payable. The amendment fee, which was due at the maturity of the seller note payable,
was amortized monthly over the remaining period of the seller note payable. In May 2023, the Company and
Tampieri Financial Group agreed to extend the payment date of the amounts that were due on March 31, 2023 until October 31, 2023. In consideration
for this delay the Company agreed to pay interest of 6.3% per annum on the delayed payments. The final payments were not, however, made
in October 2023. The parties are in discussions regarding a payment schedule, but should we not agree on this payment schedule there is
a provision in the original agreement that states that if payment is not made by November 1, 2023 an additional $386,274 is payable to
the Tampieri Financial Group and such increase defers the payment due until October 31, 2024. In addition, the Company agreed to pay fees
of approximately $21,700. Other than the interest related
to the delayed payments negotiated in May 2023, the seller note payable does not bear an interest rate. As a result, the fair value of
the seller note payable was less than face value when issued in the LFT asset acquisition. The seller note payable is presented net of
unamortized discount and the unamortized amendment fee arising from the November 2022 amendment.
December 31, December 31,
Seller note payable, including 2022 amendment fee $ 2,042,528 $ 1,976,050
Less: unamortized 2022 amendment fee — 311,419
Add: interest on delayed instalment 119,403 —
Add: 2023 debt amendment fee 386,274 —
Add: 2023 fees 21,692 —
Total $ 2,569,897 $ 1,664,631 Global Commodities has provided
a loan repayment guarantee to Tampieri Financial Group for the amount of the outstanding seller note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hitley Penn LLP</t>
        </is>
      </c>
    </row>
    <row r="5">
      <c r="A5" s="4" t="inlineStr">
        <is>
          <t>Auditor Firm ID</t>
        </is>
      </c>
      <c r="B5" s="4" t="inlineStr">
        <is>
          <t>726</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11 — Income
Tax There was no income tax expense from continuing
operations for the years ended December 31, 2023 or 2022 The difference between tax expense and the amount
computed by applying the statutory federal income tax rate of 21% to loss before income taxes is as follows:
For the Years Ended
2023 2022
Statutory rate applied to pre-tax loss $ (8,803,977 ) $ (5,513,234 )
Foreign exchange rate 66,096 19,863
State taxes (3,772,636 ) (1,021,618 )
Permanent adjustment 1,019,232 3,028,628
Other foreign deferred permanent adjustment (1,583,238 ) 2,060,520
Change in valuation allowance 13,074,523 1,425,841
Provision for income taxes $ — $ — The significant components of the Company’s deferred tax assets
and liabilities are as follows:
For the Years Ended
2023 2022
Deferred tax assets (liabilities):
Research and development $ 29,219 $ 31,384
Share based compensation 10,888,795 1,477,283
Net operating loss carryforwards – finite-lived 3,904,725 2,321,121
Net operating loss carryforwards – indefinite-lived 4,740,603 2,659,026
Unrealized gain on foreign currency exchange 22,636 22,636
Valuation allowance (19,585,978 ) (6,511,450 )
Deferred tax assets, net of valuation allowance $ — $ — The Company has evaluated the
need for a valuation allowance on a jurisdiction-by-jurisdiction basis. The Company has considered all available evidence, both positive
and negative, and based upon the weight of the available evidence, a valuation allowance has been recorded against the net deferred tax
assets since the Company cannot be assured that, more likely than not, such amounts will be realized. In addition, utilization of these
net operating losses is dependent upon achieving taxable results. The change in valuation allowance for deferred taxes was an increase
of approximately $13.1 million, and increase of approximately $1.4 million for the years ended December 31, 2023 and December 31,
2022 respectively, primarily due to the changes in net operating loss carryforwards and share based compensation. At December 31, 2023 and
December 31, 2022, the Company has Federal net operating loss carryforwards of approximately $10.4 million and $5.2 million, which
do not expire. The Company has foreign net operating loss carryforwards of approximately $17.8 million and $11.1 million at December 31,
2023 and 2022, respectively. Of the total foreign net operating loss carryforwards approximately $8.5 million do not expire, and the remaining
carryforwards begin to expire in 2024. The Company classifies interest
and penalties related to unrecognized tax benefits in income tax expense. The Company has not accrued any interest or penalties as of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12 — DEBT During the year ended December 31, 2022, the Company
issued Convertible Promissory Notes (“Notes”) the proceeds of which would be used to fund general corporate purposes. The
Notes had a simple interest rate of twelve percent (12%) per annum based on a 365-day year. The Notes had a one-year maturity. During
2023, the Company issued an additional $583,262 Convertible Promissory Notes. The Notes were repaid or converted by their terms into common
stock upon the Business Combination at a 20% discount to the Business Combination Merger Consideration price per share. There were $0
and $1,969,321 of convertible promissory notes outstanding as of December 31, 2023 and December 31, 2022, respectively. There was
no gain or loss on the conversion of the Convertible Promissory Notes as they were settled within the terms of the Convertible Promissory
Notes Agreement Approximately $263,000 of the notes were with related parties of the Company. In addition, the Company issued
Promissory Notes (“Short Term Notes”) the proceeds of which would be used to fund general corporate purposes. The Notes bear
a simple interest rate of sixteen percent (16%) per annum based on a 365-day year. The Notes have a four-month maturity, with an option
of the Company to extend the maturity an additional four months. During 2023, the Company issued an additional $284,852 Short Term
Notes. $530,000 of the Short Term Notes that had reached their maturity were repaid following the Business Combination. There were $341,277
and $586,425 of Short Term Notes outstanding as of December 31, 2023 and December 31, 2022, respectively, of which $113,925 and $41,425
were with related parties of the Company, respectively. In
February 2023, the Company issued an additional $300,000 Promissory Note. The Promissory Note bears a simple interest rate of two and
a half percent (2.5%) per month based on a 30-day month. The Promissory Note has an eighteen-month maturity. In connection with this loan,
the Promissory Note holder received warrants to acquire shares
in the Company at $11.5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13 — Commitments In June 2021, we entered
into a non-binding understanding with Louisiana State University (“LSU”) to provide for a mutually-beneficial research project
in which LSU will provide training, research and academic support. We continue to work with LSU to finalize the terms of the training
and development project under the collaborative agreement. The term of the agreement is expected to run through June 30, 2026. The
total amount to be paid by the Company to LSU has not yet been determined. Either party may terminate the agreement on 30 days’
prior written notice. On May 14, 2022, the Company
signed an agreement with the Directorate General of Water and Forests (“DGEF”) of Niger who manages forest reserves for a
total area of 624,568 hectares to be reforested and developed by the Company. Under the terms of the agreement, African Agriculture will
provide all necessary funds to carry out the programmed activities. The Company further agreed to distribute 10 percent of the profit
from the sale of carbon credits, when they occur, to the State of Niger and to the social and development program in the concerned municipalities.
Furthermore, until the sale of carbon credits, African Agriculture will allocate an amount of approximately $80,000 to the DGEF. The
agreement tenure is for 25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NOTE
14 — Contingent Liabilities Various creditors and ex-employees
in Senegal commenced some form of legal action for claims relating to the period prior to our acquisition of LFT. The Company has,
as a result, several legal cases that are in various stages of resolution. The contingent liability includes various legal cases and other
claims. The Company recorded a contingent liability representing, in the Company’s opinion, based on our outside counsel’s
review, probable loss outcome for legal claims. At December 31, 2023 and December 31, 2022, the amount of the provision for the contingent
liability, is $2,332,801 and $2,271,181, respectively. While there is a possibility that additional claims relating to pre-acquisition
periods might arise such an amount is unknowable and hence cannot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5- STOCKHOLDERS’ EQUITY Authorized and Outstanding Capital Stock The total number of shares of the Company’s
authorized capital stock is 350,000,000. The total amount of authorized capital stock consists of 300,000,000 shares of
Common Stock and 50,000,000 shares of preferred stock. As of December 31, 2022, no shares of preferred stock
are issued or outstanding. Common Stock Holders of Common Stock are entitled to one vote
for each share held on all matters submitted to a vote of stockholders, including the election of directors, and do not have cumulative
voting rights. Subject to preferences that may be applicable to any then outstanding preferred stock, holders of our Common Stock are
entitled to receive ratably those dividends, if any, as may be declared by the Board out of legally available funds. In the event of our
liquidation, dissolution or winding up, the holders of Common Stock will be entitled to share ratably in the assets legally available
for distribution to stockholders after the payment of or provision for all of our debts and other liabilities, subject to the prior rights
of any preferred stock then outstanding. Holders of our Common Stock have no preemptive or conversion rights or other subscription rights
and there are no redemption or sinking fund provisions applicable to the Common Stock. All outstanding shares of Common Stock are duly
authorized, validly issued, fully paid and nonassessable. The rights, preferences and privileges of holders of our Common Stock are subject
to and may be adversely affected by the rights of the holders of shares of any series of preferred stock that we may designate and issue
in the future. Preferred stock Under the terms of our certificate of incorporation,
our Board has the authority, without further action by our stockholders, to issue up to 50,000,000 shares of preferred stock
in one or more series, to establish from time to time the number of shares to be included in each such series, to fix the dividend, voting
and other rights, preferences and privileges of the shares of each wholly unissued series and any qualifications, limitations or restrictions
thereon, and to increase or decrease the number of shares of any such series, but not below the number of shares of such series then outstanding. Our Board may authorize the issuance of preferred
stock with voting or conversion rights that could adversely affect the voting power or other rights of the holders of our Common Stock.
The issuance of preferred stock, while providing flexibility in connection with possible acquisitions and other corporate purposes, could,
among other things, have the effect of delaying, deterring or preventing a change in our control and may adversely affect the market price
of the Common Stock and the voting and other rights of the holders of our Common Stock. We have no current plans to issue any shares of
preferred stock. Warrants There are currently outstanding
an aggregate of 6,666,575 public warrants, which, following the consummation of the Business Combination, will entitle the holder to acquire
6,666,575 shares of Common Stock. The warrants entitle the holder thereof to purchase one share of common stock at a price
of $11.50 per share, subject to adjustments. The Public Warrants are only exercisable for a whole number of shares of common stock.
No fractional shares are to be issued upon exercise of the warrants. The Public Warrants will expire on December 6, 2028 (which is five
years after the completion of the Business Combination), at 5:00 p.m., New York City time, or earlier upon redemption or liquidation.
The Public Warrants are listed on the Nasdaq Capital Market under the symbol “AAGRW”. Additionally, once the Public Warrants become
exercisable, the Company can redeem the outstanding Public Warrants:
● in whole and not in part;
● at a price of $0.01 per warrant;
● upon not less than 30 days’ prior written notice of redemption to each warrant holder;
and
● if, and only if, the closing price of the Common Stock equals or exceeds $18.00 per share (as adjusted
for share splits, share capitalizations, reorganizations, recapitalizations and the like) for any 20 trading days within a 30-trading day period
ending three business days before we send to the notice of redemption to the public warrant holders. If the Company calls the Public Warrants for redemption
as previously described, the Company has the option to require all holders that wish to exercise the Public Warrants to do so on a cashless
basis. In addition, the Company 244,534 Private
Placement Warrants. Each Private Placement Warrant is exercisable for one share of common stock at a price of $11.50 per
share, subject to adjustment. The Private Placement Warrants have terms and provisions that are identical to those of the Public Warrants
except that the Private Placement Warrants were not transferable, assignable or salable until 30 days after the completion of
the Business Combination. The Private Placement Warrants, except for 26,201 private placement warrants, will be redeemable by the Company
in all redemption scenarios and exercisable by the holders on the same basis as the Public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and Non-Employee Share Based Compensation</t>
        </is>
      </c>
      <c r="B1" s="2" t="inlineStr">
        <is>
          <t>12 Months Ended</t>
        </is>
      </c>
    </row>
    <row r="2">
      <c r="B2" s="2" t="inlineStr">
        <is>
          <t>Dec. 31, 2023</t>
        </is>
      </c>
    </row>
    <row r="3">
      <c r="A3" s="3" t="inlineStr">
        <is>
          <t>Employee and Non-Employee Share Based Compensation [Abstract]</t>
        </is>
      </c>
      <c r="B3" s="4" t="inlineStr">
        <is>
          <t xml:space="preserve"> </t>
        </is>
      </c>
    </row>
    <row r="4">
      <c r="A4" s="4" t="inlineStr">
        <is>
          <t>EMPLOYEE AND NON-EMPLOYEE SHARE BASED COMPENSATION</t>
        </is>
      </c>
      <c r="B4" s="4" t="inlineStr">
        <is>
          <t xml:space="preserve">NOTE
16 — EMPLOYEE AND NON-EMPLOYEE SHARE BASED COMPENSATION In
2022, the Company’s Board of Directors approved the adoption of the African Agriculture, Inc. 2022 Incentive Plan (the “Plan”).
The Plan, as amended by the Board of Directors, permits the Company to grant up to 2,885,640 shares (at December 31, 2022) of the
Company’s common stock. In November 2023, the Company’s
board The Plan provides for the granting
of incentive and nonqualified stock options, share appreciation rights (SARs), restricted stock, and restricted stock units to employees,
non-employee directors, and consultants of the Company. Instruments granted under the Plan generally become exercisable ratably over the
stated vesting terms in each award agreement following the date of grant and expire ten In addition, and as a separate
award outside of the plan the Board approved an award of 2,700,000 RSUs to African Discovery Group, Inc., a corporation majority owned
by the CEO of the Company. A summary of stock award activity
and related information is as follows, as adjusted for the conversion mechanism described above:
Number of Weighted Average Remaining Grant Date
Plan Awards:
Employees:
Nonvested at January 1, 2022 — — —
Awarded during 2022 2,127,389 * 2.72 $ 24,374,960
Nonvested at January 1, 2023 2,127,389 2.56 24,374,960
Awarded during the period 5,611,707 3.39 55,855,229
Vested during the period — — —
Forfeited, canceled, or expired — — —
Nonvested – December 31, 2023 7,739,096 2.84 $ 80,230,189
Non-employees:
Nonvested at January 1, 2022 — — —
Awarded during 2022 307,387 * 3.54 $ 3,521,940
Nonvested at January 1, 2023 307,387 3.38 3,521,940
Awarded during the period 195,065 2.09 1,950,655
Vested during the period — — —
Forfeited, canceled, or expired — — —
Nonvested – December 31, 2023 502,452 2.28 $ 5.472,595
Awards outside of the Plan:
Employees:
Nonvested at January 1, 2022 — — —
Awarded during 2022 2,356,497 * 1.33 27,000,000
Nonvested – at January 1, 2023 2,356,497 1.17 $ 27,000,000
Awarded during the period — — —
Vested during the period — — —
Forfeited, canceled, or expired — — —
Nonvested – December 31, 2023 2,356,497 0.17 $ 27,000,000 ● Adjusted for the Business Combination merger consideration conversion ratio As all 2022 stock awards were
granted contemporaneously with the Business Combination Agreement with VCXA and the grant date fair value of the 2022 stock awards was
$10 per share, which is based on the per share merger consideration, and the awards in November 2023 were issued shortly prior to the
Business Combination Closing, the Board of Directors determined the grant date fair value of the stock awards to be $8.73 per share, which
is based on the per share merger consideration adjusted for the ratio of the Business Combination merger consideration exchange ratio.
As of December 31, 2023, there was approximately $73,128,693 of unamortized share-based compensation cost related to unvested stock awards.
The unamortized share-based compensation is expected to be recognized over a weighted average period of approximately 2.2 The table below shows share-based
compensation expense recognized in the statement of operations for the years ended December 31:
2023 2022
Share based compensation expense:
Employee compensation $ 33,173,629 $ 5,158,452
Professional fees 1,078,453 13,900,027
Total $ 34,252,082 $ 19,058,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9, 2024 the counterparty
to the CSED notified us that they were terminating the CSED in accordance with its terms and accordingly would not be advancing any Additional
Funds. In accordance with the terms of the CSED, it is not expected that we will have any additional obligations to the Sellers nor do
we expect to receive any additional payments or other compensation in the future from the Sellers, although it is possible that based
on the performance of our stock price over the Valuation Period as defined in the CSED Seller may in fact be required to make a payment
to us under the CSED. On January 2, 2024, African
Agriculture, Inc. (“AFRAG”), a wholly owned subsidiary of African Agriculture Holdings Inc., entered into a multi-year supply
agreement with Dr. Kahn, a South Korea based diversified holding company, for the supply of alfalfa (the “Offtake Agreement”).
Under the terms of the Offtake Agreement, AFRAG will sell to Dr. Kahn up to the entirety of the specific production of the 700 hectares
that are currently under development. The price for alfalfa purchased by Dr. Kahn shall be equal to a pre-determined benchmark, subject
to periodic adjustments. Dr. Kahn will also be required to pay AFRAG various fees in connection with the Offtake Agreement including,
without limitation, payment for costs incurred by AFRAG in connection with shipping logistics. Dr. Kahn will be responsible for any costs
and expenses incurred upon arrival of the alfalfa in South Korea, including local taxes, duties or other costs associated with clearance
through any applicable customs regime, or any costs associated with the unloading of the alfalfa. Payments to AFRAG under the Offtake
Agreement are to be made by Dr. Kahn within 30 days of receipt of the applicable bill of lading for each shipment. The precise delivery
schedule is yet to be finalized between the parties. On
April 4, 2024, the Company issued a $300,000 Secured Promissory Note. The Secured Promissory Note bears a simple interest rate of fifteen
percent (15%) per annum based on a 360-day year. The Promissory Note has a three-year maturity, however, may be called upon 30 days’
notice from the lender after the one-year anniversary of the issuance date. The Secured Promissory Note is secured against various equipment
in Senegal. In connection with this loan, the Promissory Note holder received warrants to acquire shares
in the Company at $0.3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3061757</v>
      </c>
      <c r="C4" s="7" t="n">
        <v>-262534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transactions and balances among the Company and
its subsidiaries have been eliminated upon consolidation.</t>
        </is>
      </c>
    </row>
    <row r="5">
      <c r="A5" s="4" t="inlineStr">
        <is>
          <t>Foreign Currency Translation</t>
        </is>
      </c>
      <c r="B5" s="4" t="inlineStr">
        <is>
          <t xml:space="preserve">Foreign Currency Translation The accompanying consolidated
financial statements are presented in United States dollars (“$”), which is the reporting currency of the Company. The
functional currency of the Company is the United States dollar. The functional currency of the Company’s subsidiaries located
in Senegal and Niger is the West African Franc (“CFA”). For the entities whose functional
currencies are the CFA, results of operations and cash flows are translated at average exchange rates during the period (1 CFA=$0.001652
for the year ended December 31, 2023 and 1 CFA=$0.001614 for the year ended December 31, 2022), assets and liabilities are translated
at the current exchange rate at the end of the period (1 CFA=$0.001683 at December 31, 2023, and 1 CFA=$0.001628 at December 31, 2022),
and equity is translated at blended historical exchange rates. The resulting translation adjustments are included in determining other
comprehensive income. Transaction gains and losses are reflected in the consolidated statements of operations. </t>
        </is>
      </c>
    </row>
    <row r="6">
      <c r="A6" s="4" t="inlineStr">
        <is>
          <t>Use of Estimates</t>
        </is>
      </c>
      <c r="B6"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contingent liabilities, imputed interest expense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consolidated financial statements in the period they are determined
to be necessary.</t>
        </is>
      </c>
    </row>
    <row r="7">
      <c r="A7" s="4" t="inlineStr">
        <is>
          <t>Cash and Cash Equivalents</t>
        </is>
      </c>
      <c r="B7" s="4" t="inlineStr">
        <is>
          <t>Cash and Cash Equivalents Cash and cash equivalents
include cash on hand, cash in bank accounts, cash in time deposits, certificates of deposit and all highly liquid instruments with original
maturities of three months or less. As of December 31, 2023 and December 31, 2022 cash balances were held at JP Morgan Chase
and Fidelity Brokerage Service, LLC and in various banks in Senegal and Niger. There were no cash equivalents at December 31, 2023 or
December 31, 2022.</t>
        </is>
      </c>
    </row>
    <row r="8">
      <c r="A8" s="4" t="inlineStr">
        <is>
          <t>Property, plant, and equipment</t>
        </is>
      </c>
      <c r="B8" s="4" t="inlineStr">
        <is>
          <t>Property, plant, and equipment Property, plant, and equipment
consist of farming and farming support equipment, and office equipment. All property, plant and equipment are stated at historical cost
net of accumulated depreciation. Repairs and maintenance are expensed as incurred. Property, plant and equipment are depreciated on a
straight-line basis over the following periods:
Buildings 40 years
Irrigation equipment 20 years
Industrial equipment 6-10 years
Office furniture and equipment 5 years
Motor vehicle and transportation equipment 10 years
Other equipment 3 years</t>
        </is>
      </c>
    </row>
    <row r="9">
      <c r="A9" s="4" t="inlineStr">
        <is>
          <t>Leases</t>
        </is>
      </c>
      <c r="B9" s="4" t="inlineStr">
        <is>
          <t>Leases The Company determines if an
arrangement is a lease at inception. To the extent an arrangement represents a lease, the Company classifies that lease as an operating
lease or a finance lease under Accounting Standards Update (“ASU”) 2016-02, Leases (Topic 842) and its related ASUs
(“ASC 842”). The Company capitalizes operating
leases on its Consolidated Balance Sheets through a Right-of-Use (“ROU”) asset and a corresponding lease liability. ROU assets
represent the Company’s right to use an underlying asset for the lease term, and lease liabilities represent the Company’s
obligation to make lease payments arising from the operating lease. Operating lease ROU assets and obligations are recognized at the
commencement date of an arrangement based on the present value of lease payments over the lease term utilizing an interest rate that
the Company would have incurred to borrow over a similar term the funds necessary to purchase the leased asset. Operating leases are
included in “Operating lease right-of-use assets, net,” “Current portion of operating lease liabilities,” and
“Non-current operating lease liabilities” in the Company’s Consolidated Balance Sheets as of December 31, 2023, and
December 31, 2022. Lease expense for operating leases is recognized on a straight-line basis over the lease term. For additional information
regarding the Company’s leases, see Note 6 — Leases.</t>
        </is>
      </c>
    </row>
    <row r="10">
      <c r="A10" s="4" t="inlineStr">
        <is>
          <t>Inventory</t>
        </is>
      </c>
      <c r="B10" s="4" t="inlineStr">
        <is>
          <t>Inventory Inventories are stated at the
lower of cost or net realizable value. Cost is calculated on the basis of the first-in, first-out method; market is based upon estimated
replacement costs. Costs included in inventory primarily include the following: cost of seeds, farming inputs such as fertilizer, gypsum,
water and fuel as well as inbound freight cost. Each pivot is cleared, treated with fertilizer and various phytosanitary products and
seeded ahead of the life cycle of alfalfa, which we currently estimate to be approximately three years. These initial costs are amortized
using a straight-line method over that life cycle. The portion of these costs expected to amortize after twelve months is included in
long-term inventory.</t>
        </is>
      </c>
    </row>
    <row r="11">
      <c r="A11" s="4" t="inlineStr">
        <is>
          <t>Intangible Asset</t>
        </is>
      </c>
      <c r="B11" s="4" t="inlineStr">
        <is>
          <t>Intangible Asset The intangible asset consists
of a land use right of 20,000 hectares provided by way of a Senegal Presidential decree. The value of the intangible was established based
on its estimated fair value at the time of the asset purchase of LFT by Agro Industries in 2018. Amortization of the intangible asset
is calculated on a straight-line basis over the remaining term of the decree, which at the time of the purchase had 44 38</t>
        </is>
      </c>
    </row>
    <row r="12">
      <c r="A12" s="4" t="inlineStr">
        <is>
          <t>Impairment of Long-Lived Assets</t>
        </is>
      </c>
      <c r="B12" s="4" t="inlineStr">
        <is>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There was
no impairment charge for the years ended December 31, 2023 or 2022.</t>
        </is>
      </c>
    </row>
    <row r="13">
      <c r="A13" s="4" t="inlineStr">
        <is>
          <t>Fair Value of Financial Instruments</t>
        </is>
      </c>
      <c r="B13" s="4" t="inlineStr">
        <is>
          <t>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Financial instruments include
cash and cash equivalents, receivables, accounts payable and accrued expenses, advances from prospective customers/distributors, amounts
due to related parties, notes payable and contingent liabilities. The carrying values of these financial instruments approximate their
fair values due to the short-term maturities of these instruments. For the periods presented,
there were no financial assets or liabilities measured at fair value.</t>
        </is>
      </c>
    </row>
    <row r="14">
      <c r="A14" s="4" t="inlineStr">
        <is>
          <t>Income Taxes</t>
        </is>
      </c>
      <c r="B14" s="4" t="inlineStr">
        <is>
          <t>Income Taxes The Company follows the liability
method in accounting for income taxes in accordance with ASC topic 740 (“ASC 740”), Income Taxes. The Company applies the provisions
of ASC 740 to account for uncertainty in income taxes. ASC 740 clarifies the accounting for uncertainty in income taxes by prescribing
the recognition threshold a tax position is required to meet before being recognized in the consolidated financial statements. The Company will classify interest
and penalties related to unrecognized tax benefits, if and when required, as part of income tax expense in the consolidated statements
of operations.</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ssumed 6,884,908 warrants, in conjunction with the consummation of the Business Combination in addition to 26,201 warrants
issued in connection with Promissory Notes by AAGR in February 2023 The Forward Purchase Agreement, or CSED (defined
in Note 1) includes an embedded feature that meets the definition of a derivative in accordance with ASC 815. The FPA contract was determined
to be more akin to equity rather than debt and as such the FPA and the associated imbedded derivative was treated as equity. Lastly, we
determined that the embedded feature will not require bifurcation as it is clearly and closely related to the equity host As the embedded
feature was not bifurcated from the instrument at issuance, it will continue to be reassessed at each reporting date to determine that
continued non-bifurcation is appropriate. Based on the performance of the stock and the terms of the CSED, it is not expected, and highly
improbable, that Company will receive any additional payments or other compensation in the future from the CSED</t>
        </is>
      </c>
    </row>
    <row r="16">
      <c r="A16" s="4" t="inlineStr">
        <is>
          <t>Revenue Recognition</t>
        </is>
      </c>
      <c r="B16" s="4" t="inlineStr">
        <is>
          <t xml:space="preserve">Revenue Recognition The Company’s revenue
is derived from the sale of agricultural products. The Company recognizes revenue in accordance with ASC 606. To achieve that core principle,
the Company applies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recognizes its
revenue at a point in time when it satisfies a performance obligation and transfers control of the product, primarily bales of alfalfa,
to the respective customer. For domestic product sales, the Company meets its performance obligation upon the shipment of the products
from its facilities to its customer. For international product sales, the Company meets its performance obligation upon delivery of the
products to the customer’s international carrier. The Company does not provide any services to its customers currently. The amount of revenue recognized
is based on the fixed transaction price. Contracts for the Company’s products are negotiated on a per-contract basis at a local
or regional level. Contracts vary in volume and sometimes price but typically have a single performance obligation, the delivery of bales
of alfalfa. The Company’s
payment terms vary by the type and location of its customers. The Company receives cash equal to the invoice amount for its product
sales, and if credit is provided, payment terms typically range from 30 to 90 days from the date the Company invoices a customer.
Since the period between the delivery of the Company’s products and the Company’s receipt of customer payment for these
products and services is not expected to exceed one year, the Company has elected not to calculate or disclose a financing component
for its customer contracts. The Company did not have any contract assets as of December 31, 2021. The Company’s contract
assets at December 31, 2023 and December 31, 2022 consisted of accounts receivable, which totaled $10,796, and $87,755,
respectively. The
Company has not established an allowance for credit losses for the year ended December 31, 2023 or 2022. In determining an allowance,
we would estimate loss rates based upon historical loss experienced and adjusted for factors that are relevant to determining the expected
collectability of accounts receivable. Some of these factors include historical loss experience, delinquency trends, aging behavior of
receivables, credit and liquidity quality indicators of customers classes, local behavior, the current and expected future economic and
market conditions and balances owed when customers are also suppliers of cost inputs. </t>
        </is>
      </c>
    </row>
    <row r="17">
      <c r="A17" s="4" t="inlineStr">
        <is>
          <t>Share-based compensation</t>
        </is>
      </c>
      <c r="B17" s="4" t="inlineStr">
        <is>
          <t>Share-based compensation The Company measures compensation
expense for all stock-based awards in accordance with ASC Topic 718, Compensation — Stock Compensation</t>
        </is>
      </c>
    </row>
    <row r="18">
      <c r="A18" s="4" t="inlineStr">
        <is>
          <t>Comprehensive Loss</t>
        </is>
      </c>
      <c r="B18" s="4" t="inlineStr">
        <is>
          <t>Comprehensive Loss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t>
        </is>
      </c>
    </row>
    <row r="19">
      <c r="A19" s="4" t="inlineStr">
        <is>
          <t>Net Loss per Share</t>
        </is>
      </c>
      <c r="B19" s="4" t="inlineStr">
        <is>
          <t>Net Loss per Share Basic
net loss per share attributable to common stockholders is deriv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 if any. As
the Business Combination has been accounted for as a reverse recapitalization, the consolidated financial statements of the merged entity
reflect the continuation of AFRAG’s. financial statements; The Company’s equity has been retroactively adjusted to the earliest
period presented. As a result, net loss per share was also retrospectively adjusted for periods ended prior to the Merger. See Note 3
for details of this Business Combination recapitalization.</t>
        </is>
      </c>
    </row>
    <row r="20">
      <c r="A20" s="4" t="inlineStr">
        <is>
          <t>Accounting Changes</t>
        </is>
      </c>
      <c r="B20" s="4" t="inlineStr">
        <is>
          <t>Accounting Changes Leases — ASC 842 On January 1, 2022, and
effective January 1, 2022, the Company adopted ASU 2016-02, “Leases (Topic 842)” using the modified retrospective
transition method allowing it to apply the new standard at the adoption date and to recognize a cumulative-effect adjustment to the opening
balance of retained earnings on the date of adoption. Under this transition method,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The Company made an accounting policy election to adopt the
short-term lease exception which allows the Company to not recognize on the balance sheet those leases with terms of 12 months or
less resulting in short-term lease payments being recognized in the condensed consolidated statements of income on a straight-line basis
over the lease term. All of the Company’s leases were previously classified as operating and are similarly classified as operating
lease under the new standard. Adoption of the new standard
resulted in recognition of right-of-use assets and related lease liabilities of $2,336,336 as of January 1, 2022. There was no cumulative
effect on retained earnings upon adoption. Revenue from Contracts with Customers — ASC 606 The Company adopted ASC 606
— Revenue from Contracts with Customers, Upon adoption of ASC 606,
the Company recognizes revenue when the product is received by the customer for domestic transactions or by the customer’s international
carrier for its international transactions. The Company believes this better reflects the point at which the customer has control of the
product as required by ASC 606. The adoption of ASC 606 did not have a material impact on the Company’s consolidated financial
statements.</t>
        </is>
      </c>
    </row>
    <row r="21">
      <c r="A21" s="4" t="inlineStr">
        <is>
          <t>Concentrations of Business Risk</t>
        </is>
      </c>
      <c r="B21" s="4" t="inlineStr">
        <is>
          <t>Concentrations of Business Risk Revenue from significant
customer, which is defined as 10% or more of total revenue, was as follows:
Customer A 29 %
Customer B 11 %</t>
        </is>
      </c>
    </row>
    <row r="22">
      <c r="A22" s="4" t="inlineStr">
        <is>
          <t>Related Parties and Transactions</t>
        </is>
      </c>
      <c r="B22" s="4" t="inlineStr">
        <is>
          <t>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87909</v>
      </c>
      <c r="C3" s="7" t="n">
        <v>10058</v>
      </c>
    </row>
    <row r="4">
      <c r="A4" s="4" t="inlineStr">
        <is>
          <t>Inventory - current</t>
        </is>
      </c>
      <c r="B4" s="6" t="n">
        <v>264010</v>
      </c>
      <c r="C4" s="6" t="n">
        <v>314849</v>
      </c>
    </row>
    <row r="5">
      <c r="A5" s="4" t="inlineStr">
        <is>
          <t>Prepaid expenses</t>
        </is>
      </c>
      <c r="B5" s="6" t="n">
        <v>1074418</v>
      </c>
      <c r="C5" s="6" t="n">
        <v>989703</v>
      </c>
    </row>
    <row r="6">
      <c r="A6" s="4" t="inlineStr">
        <is>
          <t>Accounts receivable</t>
        </is>
      </c>
      <c r="B6" s="6" t="n">
        <v>10796</v>
      </c>
      <c r="C6" s="6" t="n">
        <v>87755</v>
      </c>
    </row>
    <row r="7">
      <c r="A7" s="4" t="inlineStr">
        <is>
          <t>Other receivable</t>
        </is>
      </c>
      <c r="B7" s="6" t="n">
        <v>1063797</v>
      </c>
      <c r="C7" s="6" t="n">
        <v>103115</v>
      </c>
    </row>
    <row r="8">
      <c r="A8" s="4" t="inlineStr">
        <is>
          <t>Total current assets</t>
        </is>
      </c>
      <c r="B8" s="6" t="n">
        <v>5200930</v>
      </c>
      <c r="C8" s="6" t="n">
        <v>1505480</v>
      </c>
    </row>
    <row r="9">
      <c r="A9" s="4" t="inlineStr">
        <is>
          <t>Long-term inventory</t>
        </is>
      </c>
      <c r="B9" s="6" t="n">
        <v>57186</v>
      </c>
      <c r="C9" s="6" t="n">
        <v>276581</v>
      </c>
    </row>
    <row r="10">
      <c r="A10" s="4" t="inlineStr">
        <is>
          <t>Property, plant, and equipment, net</t>
        </is>
      </c>
      <c r="B10" s="6" t="n">
        <v>2069687</v>
      </c>
      <c r="C10" s="6" t="n">
        <v>2222521</v>
      </c>
    </row>
    <row r="11">
      <c r="A11" s="4" t="inlineStr">
        <is>
          <t>Operating lease right-of-use asset</t>
        </is>
      </c>
      <c r="B11" s="6" t="n">
        <v>6625372</v>
      </c>
      <c r="C11" s="6" t="n">
        <v>2318959</v>
      </c>
    </row>
    <row r="12">
      <c r="A12" s="4" t="inlineStr">
        <is>
          <t>Intangible asset, net</t>
        </is>
      </c>
      <c r="B12" s="6" t="n">
        <v>4427806</v>
      </c>
      <c r="C12" s="6" t="n">
        <v>4543818</v>
      </c>
    </row>
    <row r="13">
      <c r="A13" s="4" t="inlineStr">
        <is>
          <t>Deposits</t>
        </is>
      </c>
      <c r="B13" s="6" t="n">
        <v>1348</v>
      </c>
      <c r="C13" s="6" t="n">
        <v>11977</v>
      </c>
    </row>
    <row r="14">
      <c r="A14" s="4" t="inlineStr">
        <is>
          <t>Total assets</t>
        </is>
      </c>
      <c r="B14" s="6" t="n">
        <v>18382329</v>
      </c>
      <c r="C14" s="6" t="n">
        <v>10879336</v>
      </c>
    </row>
    <row r="15">
      <c r="A15" s="3" t="inlineStr">
        <is>
          <t>Current liabilities</t>
        </is>
      </c>
      <c r="B15" s="4" t="inlineStr">
        <is>
          <t xml:space="preserve"> </t>
        </is>
      </c>
      <c r="C15" s="4" t="inlineStr">
        <is>
          <t xml:space="preserve"> </t>
        </is>
      </c>
    </row>
    <row r="16">
      <c r="A16" s="4" t="inlineStr">
        <is>
          <t>Accounts payable</t>
        </is>
      </c>
      <c r="B16" s="6" t="n">
        <v>10224385</v>
      </c>
      <c r="C16" s="6" t="n">
        <v>4703191</v>
      </c>
    </row>
    <row r="17">
      <c r="A17" s="4" t="inlineStr">
        <is>
          <t>Accrued expenses</t>
        </is>
      </c>
      <c r="B17" s="6" t="n">
        <v>9485653</v>
      </c>
      <c r="C17" s="6" t="n">
        <v>832346</v>
      </c>
    </row>
    <row r="18">
      <c r="A18" s="4" t="inlineStr">
        <is>
          <t>Accrued underwriting commission</t>
        </is>
      </c>
      <c r="B18" s="6" t="n">
        <v>7000000</v>
      </c>
      <c r="C18" s="4" t="inlineStr">
        <is>
          <t xml:space="preserve"> </t>
        </is>
      </c>
    </row>
    <row r="19">
      <c r="A19" s="4" t="inlineStr">
        <is>
          <t>Seller note payable - current, net</t>
        </is>
      </c>
      <c r="B19" s="6" t="n">
        <v>2569897</v>
      </c>
      <c r="C19" s="6" t="n">
        <v>1664631</v>
      </c>
    </row>
    <row r="20">
      <c r="A20" s="4" t="inlineStr">
        <is>
          <t>Operating lease liabilities - current</t>
        </is>
      </c>
      <c r="B20" s="6" t="n">
        <v>66785</v>
      </c>
      <c r="C20" s="6" t="n">
        <v>14514</v>
      </c>
    </row>
    <row r="21">
      <c r="A21" s="4" t="inlineStr">
        <is>
          <t>Other payables</t>
        </is>
      </c>
      <c r="B21" s="6" t="n">
        <v>186675</v>
      </c>
      <c r="C21" s="6" t="n">
        <v>123237</v>
      </c>
    </row>
    <row r="22">
      <c r="A22" s="4" t="inlineStr">
        <is>
          <t>Short term convertible notes</t>
        </is>
      </c>
      <c r="B22" s="4" t="inlineStr">
        <is>
          <t xml:space="preserve"> </t>
        </is>
      </c>
      <c r="C22" s="6" t="n">
        <v>1969321</v>
      </c>
    </row>
    <row r="23">
      <c r="A23" s="4" t="inlineStr">
        <is>
          <t>Short term debt</t>
        </is>
      </c>
      <c r="B23" s="6" t="n">
        <v>641277</v>
      </c>
      <c r="C23" s="4" t="inlineStr">
        <is>
          <t xml:space="preserve"> </t>
        </is>
      </c>
    </row>
    <row r="24">
      <c r="A24" s="4" t="inlineStr">
        <is>
          <t>Total current liabilities</t>
        </is>
      </c>
      <c r="B24" s="6" t="n">
        <v>31813860</v>
      </c>
      <c r="C24" s="6" t="n">
        <v>9893665</v>
      </c>
    </row>
    <row r="25">
      <c r="A25" s="3" t="inlineStr">
        <is>
          <t>Non-current liabilities</t>
        </is>
      </c>
      <c r="B25" s="4" t="inlineStr">
        <is>
          <t xml:space="preserve"> </t>
        </is>
      </c>
      <c r="C25" s="4" t="inlineStr">
        <is>
          <t xml:space="preserve"> </t>
        </is>
      </c>
    </row>
    <row r="26">
      <c r="A26" s="4" t="inlineStr">
        <is>
          <t>Accrual for contingent liabilities</t>
        </is>
      </c>
      <c r="B26" s="6" t="n">
        <v>2332801</v>
      </c>
      <c r="C26" s="6" t="n">
        <v>2271181</v>
      </c>
    </row>
    <row r="27">
      <c r="A27" s="4" t="inlineStr">
        <is>
          <t>Operating lease liabilities, net of current</t>
        </is>
      </c>
      <c r="B27" s="6" t="n">
        <v>6612426</v>
      </c>
      <c r="C27" s="6" t="n">
        <v>2352645</v>
      </c>
    </row>
    <row r="28">
      <c r="A28" s="4" t="inlineStr">
        <is>
          <t>Total liabilities</t>
        </is>
      </c>
      <c r="B28" s="6" t="n">
        <v>40965374</v>
      </c>
      <c r="C28" s="6" t="n">
        <v>14625768</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par value $0.0001, 300,000,000 shares authorized, 57,866,830 issued and outstanding at December 31, 2023; Common stock; par value $0.0001, 70,000,000 shares authorized, 39,141,705 issued and outstanding at December 31, 2022; Preferred stock 50,000,000 shares authorized, 0 issued and outstanding at December 31, 2023</t>
        </is>
      </c>
      <c r="B31" s="6" t="n">
        <v>5787</v>
      </c>
      <c r="C31" s="6" t="n">
        <v>3914</v>
      </c>
    </row>
    <row r="32">
      <c r="A32" s="4" t="inlineStr">
        <is>
          <t>Additional paid-in-capital</t>
        </is>
      </c>
      <c r="B32" s="6" t="n">
        <v>61127301</v>
      </c>
      <c r="C32" s="6" t="n">
        <v>36867572</v>
      </c>
    </row>
    <row r="33">
      <c r="A33" s="4" t="inlineStr">
        <is>
          <t>Accumulated deficit</t>
        </is>
      </c>
      <c r="B33" s="6" t="n">
        <v>-83620383</v>
      </c>
      <c r="C33" s="6" t="n">
        <v>-40558626</v>
      </c>
    </row>
    <row r="34">
      <c r="A34" s="4" t="inlineStr">
        <is>
          <t>Accumulated other comprehensive loss</t>
        </is>
      </c>
      <c r="B34" s="6" t="n">
        <v>-95750</v>
      </c>
      <c r="C34" s="6" t="n">
        <v>-59292</v>
      </c>
    </row>
    <row r="35">
      <c r="A35" s="4" t="inlineStr">
        <is>
          <t>Total shareholders’ deficit</t>
        </is>
      </c>
      <c r="B35" s="6" t="n">
        <v>-22583045</v>
      </c>
      <c r="C35" s="6" t="n">
        <v>-3746432</v>
      </c>
    </row>
    <row r="36">
      <c r="A36" s="4" t="inlineStr">
        <is>
          <t>Total liabilities and shareholders’ deficit</t>
        </is>
      </c>
      <c r="B36" s="6" t="n">
        <v>18382329</v>
      </c>
      <c r="C36" s="6" t="n">
        <v>10879336</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lated party note payables - current</t>
        </is>
      </c>
      <c r="B39" s="6" t="n">
        <v>1639188</v>
      </c>
      <c r="C39" s="6" t="n">
        <v>586425</v>
      </c>
    </row>
    <row r="40">
      <c r="A40" s="3" t="inlineStr">
        <is>
          <t>Non-current liabilities</t>
        </is>
      </c>
      <c r="B40" s="4" t="inlineStr">
        <is>
          <t xml:space="preserve"> </t>
        </is>
      </c>
      <c r="C40" s="4" t="inlineStr">
        <is>
          <t xml:space="preserve"> </t>
        </is>
      </c>
    </row>
    <row r="41">
      <c r="A41" s="4" t="inlineStr">
        <is>
          <t>Related party note payables</t>
        </is>
      </c>
      <c r="B41" s="7" t="n">
        <v>206287</v>
      </c>
      <c r="C41" s="7" t="n">
        <v>108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 are Depreciated on a Straight-Line Basis</t>
        </is>
      </c>
      <c r="B4" s="4" t="inlineStr">
        <is>
          <t>Property, plant and equipment are depreciated on a
straight-line basis over the following periods:
Buildings 40 years
Irrigation equipment 20 years
Industrial equipment 6-10 years
Office furniture and equipment 5 years
Motor vehicle and transportation equipment 10 years
Other equipment 3 years</t>
        </is>
      </c>
    </row>
    <row r="5">
      <c r="A5" s="4" t="inlineStr">
        <is>
          <t>Schedule of Revenue from Significant Customer</t>
        </is>
      </c>
      <c r="B5" s="4" t="inlineStr">
        <is>
          <t>Revenue from significant
customer, which is defined as 10% or more of total revenue, was as follows:
Customer A 29 %
Customer B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the Following Table Reflects the Net Assets Acquired In the Business Combination</t>
        </is>
      </c>
      <c r="B4" s="4" t="inlineStr">
        <is>
          <t>The following table reflects the net assets acquired in the Business Combination:
Cash proceeds from 10X Capital Venture Acquisition Corp. II, net of redemptions, net of transaction costs $ 1,221,806
Prepaid expenses 28,775
Accounts payable (9,756,621 )
Accrued expenses (7,892,578 )
Related party payable to the SPAC Sponsor (1,668,778 )
Net liabilities acquired $ (18,067,396 )</t>
        </is>
      </c>
    </row>
    <row r="5">
      <c r="A5" s="4" t="inlineStr">
        <is>
          <t>Schedule of the Following Table Reflects Movement in the Consolidated Statements of Cash Flows as a Result</t>
        </is>
      </c>
      <c r="B5" s="4" t="inlineStr">
        <is>
          <t xml:space="preserve">The following table reflects movement in the Consolidated Statements of Cash Flows as a result
Cash proceeds from 10X Capital Venture Acquisition Corp. II, net of redemptions $ 2,887,743
Less: Cash payment of 10X Capital Venture Acquisition Corp. II transaction costs and payables (1,665,937 )
Net cash from business combination 1,221,806
Cash proceeds from CSED Financing 5,750,000
Less: Cash payment of CSED transaction costs (100,000 )
Net cash proceeds upon the closing of the Business Combination and PIPE financing $ 6,871,806 </t>
        </is>
      </c>
    </row>
    <row r="6">
      <c r="A6" s="4" t="inlineStr">
        <is>
          <t>Schedule of the Following Table Presents the Number of Shares of the Company’s Common Stock Issued as Part of the Business Combination</t>
        </is>
      </c>
      <c r="B6" s="4" t="inlineStr">
        <is>
          <t xml:space="preserve">The following
table presents the number of shares of the Company’s Common Stock issued as part of the Business Combination to the SPAC shareholders
10X Capital Venture Acquisition Corp. II non redeemed shares 262,520
Conversion of 1,000,000 10X Capital Venture Acquisition Corp. II Class A shares into Company Common Stock 1,000,000
Conversion of 655,000 10X Capital Venture Acquisition Corp. II units into Company Common Stock (and warrants) 655,000
Conversion of 5,666,667 10X Capital Venture Acquisition Corp. II Class B shares into Company Common Stock 5,666,667
Total 10X Capital Venture Acquisition Corp. II shares 7,584,187
Merger agreement waiver shares 3,000,000
Total shares of Common Stock 10,584,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December 31, December 31,
Buildings $ 98,030 $ 94,825
Office furniture and equipment 110,073 105,172
Irrigation and industrial equipment 4,379,527 4,291,465
Motor vehicle and transportation equipment 24,232 20,672
Other equipment 387,511 368,973
Total 4,999,373 4,881,107
Less: accumulated depreciation (2,929,686 ) (2,658,586 )
Property, plant, and equipment, net $ 2,069,687 $ 2,222,521
Depreciation expense $ 235,837 $ 252,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s and Other Receivables (Tables)</t>
        </is>
      </c>
      <c r="B1" s="2" t="inlineStr">
        <is>
          <t>12 Months Ended</t>
        </is>
      </c>
    </row>
    <row r="2">
      <c r="B2" s="2" t="inlineStr">
        <is>
          <t>Dec. 31, 2023</t>
        </is>
      </c>
    </row>
    <row r="3">
      <c r="A3" s="3" t="inlineStr">
        <is>
          <t>Prepaids and Other Receivables [Abstract]</t>
        </is>
      </c>
      <c r="B3" s="4" t="inlineStr">
        <is>
          <t xml:space="preserve"> </t>
        </is>
      </c>
    </row>
    <row r="4">
      <c r="A4" s="4" t="inlineStr">
        <is>
          <t>Schedule of Prepaids and Other Receivables</t>
        </is>
      </c>
      <c r="B4" s="4" t="inlineStr">
        <is>
          <t xml:space="preserve">December 31, December 31,
Prepaid deal expenses to be capitalized on deal consummation $ - $ 794,703
Prepaid insurance 915,956 -
Retainers 158,462 195,000
Total $ 1,074,418 $ 989,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Statement of Operations</t>
        </is>
      </c>
      <c r="B4" s="4" t="inlineStr">
        <is>
          <t xml:space="preserve">The associated lease costs
have been recognized in our consolidated statement of operations as follows:
For the year ended
2023 2022
Operating lease cost $ 373,011 $ 262,257
Short-term lease cost $ — $ 84,179 </t>
        </is>
      </c>
    </row>
    <row r="5">
      <c r="A5" s="4" t="inlineStr">
        <is>
          <t>Schedule of Consolidated Financial Statements</t>
        </is>
      </c>
      <c r="B5" s="4" t="inlineStr">
        <is>
          <t>Other information about the
lease amounts recognized in our consolidated financial statements is as follows:
December 31, December 31,
Weighted-average remaining lease term – operating leases 27.2 years 41.9 years
Weighted-average incremental borrowing rate – operating leases 11.18 8.68 %</t>
        </is>
      </c>
    </row>
    <row r="6">
      <c r="A6" s="4" t="inlineStr">
        <is>
          <t>Schedule of Consolidated Balance Sheet</t>
        </is>
      </c>
      <c r="B6" s="4" t="inlineStr">
        <is>
          <t xml:space="preserve">Our lease liabilities as reported
on the accompanying consolidated balance sheet consists of the following:
December 31, December 31,
Gross lease liabilities 20,798,943 $ 8,968,316
Less: Imputed interest 14,119,732 6,601,157
Present value of lease liabilities 6,679,211 $ 2,367,159
Less: current portion of lease liabilities 66,785 14,514
Total long-term lease liabilities 6,612,426 $ 2,352,645 </t>
        </is>
      </c>
    </row>
    <row r="7">
      <c r="A7" s="4" t="inlineStr">
        <is>
          <t>Schedule of Operating Leases</t>
        </is>
      </c>
      <c r="B7" s="4" t="inlineStr">
        <is>
          <t xml:space="preserve">The
following summarizes our rent payments for the Fass Lease, the Niger Land Right and the operating
leases as of December 31, 2023:
2024 $ 825,657
2025 826,533
2026 827,426
2027 828,338
2028 829,267
Thereafter 16,661,722
$ 20,798,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 [Abstract]</t>
        </is>
      </c>
      <c r="B3" s="4" t="inlineStr">
        <is>
          <t xml:space="preserve"> </t>
        </is>
      </c>
    </row>
    <row r="4">
      <c r="A4" s="4" t="inlineStr">
        <is>
          <t>Schedule of Intangible Asset Net</t>
        </is>
      </c>
      <c r="B4" s="4" t="inlineStr">
        <is>
          <t xml:space="preserve">The intangible asset, net consists
of the following:
December 31, December 31,
Land use right $ 5,104,546 $ 5,104,546
Less: Accumulated amortization (676,740 ) (560,728 )
Intangible asset, net $ 4,427,806 $ 4,543,818 </t>
        </is>
      </c>
    </row>
    <row r="5">
      <c r="A5" s="4" t="inlineStr">
        <is>
          <t>Scheduled of Amortization of the Land Use Right</t>
        </is>
      </c>
      <c r="B5" s="4" t="inlineStr">
        <is>
          <t xml:space="preserve">Scheduled amortization of the
land use right at March 31, 2023 are as follows:
2024 $ 116,012
2025 116,012
2026 116,012
2027 116,012
2028 116,012
Thereafter 3,847,746
$ 4,427,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Recoverability of Inventories</t>
        </is>
      </c>
      <c r="B4" s="4" t="inlineStr">
        <is>
          <t xml:space="preserve">There is no contemplation of any write down of our current inventory.
December 31, December 31, 2022
Seed costs, fertilizer, other direct costs to be allocated over cycle – current $ 228,743 $ 221,264
Inventory available for sale 818 61,067
Seed inventory 26,290 28,387
Fertilizer, phytosanitary materials and fuel 8,159 4,131
Inventory – current $ 264,010 $ 314,849
Long term inventory 57,186 276,581
Total inventory $ 321,196 $ 591,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Note Payabl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Obligations</t>
        </is>
      </c>
      <c r="B4" s="4" t="inlineStr">
        <is>
          <t xml:space="preserve">The related party obligations
of the Company are comprised of the following:
December 31, December 31,
Global Commodities $ 206,287 $ 108,277
10X Capital SPAC Sponsor II New Note 1,639,188 -
Total $ 1,745,475 $ 108,277 </t>
        </is>
      </c>
    </row>
    <row r="5">
      <c r="A5" s="4" t="inlineStr">
        <is>
          <t>Schedule of Related Party Payable Maturity</t>
        </is>
      </c>
      <c r="B5" s="4" t="inlineStr">
        <is>
          <t xml:space="preserve">As of December 31, 2023, the
related party payable has the following maturity schedule:
2024 $ 1,639,188
2025 —
2026 —
2027 108,277
2028 98,009
$ 1,745,475 </t>
        </is>
      </c>
    </row>
    <row r="6">
      <c r="A6" s="4" t="inlineStr">
        <is>
          <t>Schedule of Related Party Payables Imputed Interest Rate</t>
        </is>
      </c>
      <c r="B6" s="4" t="inlineStr">
        <is>
          <t xml:space="preserve">The following table summarizes imputed interest to related parties during the year ended December 31, 2023 and 2022.
December 31, December 31,
Imputed interest rate (SOFR + 2.5%) 7.88 % 6.89 %
Imputed interest – additional paid-in-capital $ 57,200 $ 518,582
Amortization of debt discount on Extension Shares $ 751,26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ller Note Payable (Tables)</t>
        </is>
      </c>
      <c r="B1" s="2" t="inlineStr">
        <is>
          <t>12 Months Ended</t>
        </is>
      </c>
    </row>
    <row r="2">
      <c r="B2" s="2" t="inlineStr">
        <is>
          <t>Dec. 31, 2023</t>
        </is>
      </c>
    </row>
    <row r="3">
      <c r="A3" s="3" t="inlineStr">
        <is>
          <t>Seller Note Payable [Abstract]</t>
        </is>
      </c>
      <c r="B3" s="4" t="inlineStr">
        <is>
          <t xml:space="preserve"> </t>
        </is>
      </c>
    </row>
    <row r="4">
      <c r="A4" s="4" t="inlineStr">
        <is>
          <t>Schedule of Net of Unamortized Discount and the Unamortized Amendment Fee</t>
        </is>
      </c>
      <c r="B4" s="4" t="inlineStr">
        <is>
          <t xml:space="preserve">The seller note payable is presented net of
unamortized discount and the unamortized amendment fee arising from the November 2022 amendment.
December 31, December 31,
Seller note payable, including 2022 amendment fee $ 2,042,528 $ 1,976,050
Less: unamortized 2022 amendment fee — 311,419
Add: interest on delayed instalment 119,403 —
Add: 2023 debt amendment fee 386,274 —
Add: 2023 fees 21,692 —
Total $ 2,569,897 $ 1,664,6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Federal Income Tax Rate</t>
        </is>
      </c>
      <c r="B4" s="4" t="inlineStr">
        <is>
          <t xml:space="preserve">The difference between tax expense and the amount
computed by applying the statutory federal income tax rate of 21% to loss before income taxes is as follows:
For the Years Ended
2023 2022
Statutory rate applied to pre-tax loss $ (8,803,977 ) $ (5,513,234 )
Foreign exchange rate 66,096 19,863
State taxes (3,772,636 ) (1,021,618 )
Permanent adjustment 1,019,232 3,028,628
Other foreign deferred permanent adjustment (1,583,238 ) 2,060,520
Change in valuation allowance 13,074,523 1,425,841
Provision for income taxes $ — $ — </t>
        </is>
      </c>
    </row>
    <row r="5">
      <c r="A5" s="4" t="inlineStr">
        <is>
          <t>Schedule of Deferred Tax Assets and Liabilities</t>
        </is>
      </c>
      <c r="B5" s="4" t="inlineStr">
        <is>
          <t xml:space="preserve">The significant components of the Company’s deferred tax assets
and liabilities are as follows:
For the Years Ended
2023 2022
Deferred tax assets (liabilities):
Research and development $ 29,219 $ 31,384
Share based compensation 10,888,795 1,477,283
Net operating loss carryforwards – finite-lived 3,904,725 2,321,121
Net operating loss carryforwards – indefinite-lived 4,740,603 2,659,026
Unrealized gain on foreign currency exchange 22,636 22,636
Valuation allowance (19,585,978 ) (6,511,450 )
Deferred tax assets, net of valuation allow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300000000</v>
      </c>
      <c r="C4" s="6" t="n">
        <v>70000000</v>
      </c>
    </row>
    <row r="5">
      <c r="A5" s="4" t="inlineStr">
        <is>
          <t>Common stock, shares issued</t>
        </is>
      </c>
      <c r="B5" s="6" t="n">
        <v>57866830</v>
      </c>
      <c r="C5" s="6" t="n">
        <v>39141705</v>
      </c>
    </row>
    <row r="6">
      <c r="A6" s="4" t="inlineStr">
        <is>
          <t>Common stock, shares outstanding</t>
        </is>
      </c>
      <c r="B6" s="6" t="n">
        <v>57866830</v>
      </c>
      <c r="C6" s="6" t="n">
        <v>39141705</v>
      </c>
    </row>
    <row r="7">
      <c r="A7" s="4" t="inlineStr">
        <is>
          <t>Preferred stock, shares authorized</t>
        </is>
      </c>
      <c r="B7" s="6" t="n">
        <v>50000000</v>
      </c>
      <c r="C7" s="4" t="inlineStr">
        <is>
          <t xml:space="preserve"> </t>
        </is>
      </c>
    </row>
    <row r="8">
      <c r="A8" s="4" t="inlineStr">
        <is>
          <t>Preferred stock, shares issued</t>
        </is>
      </c>
      <c r="B8" s="6" t="n">
        <v>0</v>
      </c>
      <c r="C8" s="4" t="inlineStr">
        <is>
          <t xml:space="preserve"> </t>
        </is>
      </c>
    </row>
    <row r="9">
      <c r="A9" s="4" t="inlineStr">
        <is>
          <t>Preferred stock, shares outstanding</t>
        </is>
      </c>
      <c r="B9" s="6" t="n">
        <v>0</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and Non-Employee Share Based Compensation (Tables)</t>
        </is>
      </c>
      <c r="B1" s="2" t="inlineStr">
        <is>
          <t>12 Months Ended</t>
        </is>
      </c>
    </row>
    <row r="2">
      <c r="B2" s="2" t="inlineStr">
        <is>
          <t>Dec. 31, 2023</t>
        </is>
      </c>
    </row>
    <row r="3">
      <c r="A3" s="3" t="inlineStr">
        <is>
          <t>Employee and Non-Employee Share Based Compensation [Abstract]</t>
        </is>
      </c>
      <c r="B3" s="4" t="inlineStr">
        <is>
          <t xml:space="preserve"> </t>
        </is>
      </c>
    </row>
    <row r="4">
      <c r="A4" s="4" t="inlineStr">
        <is>
          <t>Schedule of Stock Award Activity and Related</t>
        </is>
      </c>
      <c r="B4" s="4" t="inlineStr">
        <is>
          <t>A summary of stock award activity
and related information is as follows, as adjusted for the conversion mechanism described above:
Number of Weighted Average Remaining Grant Date
Plan Awards:
Employees:
Nonvested at January 1, 2022 — — —
Awarded during 2022 2,127,389 * 2.72 $ 24,374,960
Nonvested at January 1, 2023 2,127,389 2.56 24,374,960
Awarded during the period 5,611,707 3.39 55,855,229
Vested during the period — — —
Forfeited, canceled, or expired — — —
Nonvested – December 31, 2023 7,739,096 2.84 $ 80,230,189
Non-employees:
Nonvested at January 1, 2022 — — —
Awarded during 2022 307,387 * 3.54 $ 3,521,940
Nonvested at January 1, 2023 307,387 3.38 3,521,940
Awarded during the period 195,065 2.09 1,950,655
Vested during the period — — —
Forfeited, canceled, or expired — — —
Nonvested – December 31, 2023 502,452 2.28 $ 5.472,595
Awards outside of the Plan:
Employees:
Nonvested at January 1, 2022 — — —
Awarded during 2022 2,356,497 * 1.33 27,000,000
Nonvested – at January 1, 2023 2,356,497 1.17 $ 27,000,000
Awarded during the period — — —
Vested during the period — — —
Forfeited, canceled, or expired — — —
Nonvested – December 31, 2023 2,356,497 0.17 $ 27,000,000 ● Adjusted for the Business Combination merger consideration conversion ratio</t>
        </is>
      </c>
    </row>
    <row r="5">
      <c r="A5" s="4" t="inlineStr">
        <is>
          <t>Schedule of Share-Based Compensation Expense Recognized in the Statement of Operations</t>
        </is>
      </c>
      <c r="B5" s="4" t="inlineStr">
        <is>
          <t xml:space="preserve">The table below shows share-based
compensation expense recognized in the statement of operations for the years ended December 31:
2023 2022
Share based compensation expense:
Employee compensation $ 33,173,629 $ 5,158,452
Professional fees 1,078,453 13,900,027
Total $ 34,252,082 $ 19,058,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t>
        </is>
      </c>
      <c r="B1" s="2" t="inlineStr">
        <is>
          <t>12 Months Ended</t>
        </is>
      </c>
    </row>
    <row r="2">
      <c r="B2" s="2" t="inlineStr">
        <is>
          <t>Dec. 31, 2023</t>
        </is>
      </c>
      <c r="C2" s="2" t="inlineStr">
        <is>
          <t>Dec. 31, 2022</t>
        </is>
      </c>
      <c r="D2" s="2" t="inlineStr">
        <is>
          <t>Mar. 31, 2022</t>
        </is>
      </c>
      <c r="E2" s="2" t="inlineStr">
        <is>
          <t>Mar. 31, 2021</t>
        </is>
      </c>
      <c r="F2" s="2" t="inlineStr">
        <is>
          <t>Feb. 28, 2018</t>
        </is>
      </c>
      <c r="G2" s="2" t="inlineStr">
        <is>
          <t>Jan. 15, 2018</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43061757</v>
      </c>
      <c r="C4" s="7" t="n">
        <v>-26253497</v>
      </c>
      <c r="D4" s="4" t="inlineStr">
        <is>
          <t xml:space="preserve"> </t>
        </is>
      </c>
      <c r="E4" s="4" t="inlineStr">
        <is>
          <t xml:space="preserve"> </t>
        </is>
      </c>
      <c r="F4" s="4" t="inlineStr">
        <is>
          <t xml:space="preserve"> </t>
        </is>
      </c>
      <c r="G4" s="4" t="inlineStr">
        <is>
          <t xml:space="preserve"> </t>
        </is>
      </c>
    </row>
    <row r="5">
      <c r="A5" s="4" t="inlineStr">
        <is>
          <t>Cash used in continuing operations</t>
        </is>
      </c>
      <c r="B5" s="6" t="n">
        <v>4000000</v>
      </c>
      <c r="C5" s="6" t="n">
        <v>2700000</v>
      </c>
      <c r="D5" s="4" t="inlineStr">
        <is>
          <t xml:space="preserve"> </t>
        </is>
      </c>
      <c r="E5" s="4" t="inlineStr">
        <is>
          <t xml:space="preserve"> </t>
        </is>
      </c>
      <c r="F5" s="4" t="inlineStr">
        <is>
          <t xml:space="preserve"> </t>
        </is>
      </c>
      <c r="G5" s="4" t="inlineStr">
        <is>
          <t xml:space="preserve"> </t>
        </is>
      </c>
    </row>
    <row r="6">
      <c r="A6" s="4" t="inlineStr">
        <is>
          <t>Additional funds in aggregate tranche</t>
        </is>
      </c>
      <c r="B6" s="6" t="n">
        <v>11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o Industrie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1</v>
      </c>
    </row>
    <row r="10">
      <c r="A10" s="4" t="inlineStr">
        <is>
          <t>LF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10" t="n">
        <v>1</v>
      </c>
      <c r="F12" s="4" t="inlineStr">
        <is>
          <t xml:space="preserve"> </t>
        </is>
      </c>
      <c r="G12" s="4" t="inlineStr">
        <is>
          <t xml:space="preserve"> </t>
        </is>
      </c>
    </row>
    <row r="13">
      <c r="A13" s="4" t="inlineStr">
        <is>
          <t>African Agriculture Niger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10" t="n">
        <v>1</v>
      </c>
      <c r="E15" s="4" t="inlineStr">
        <is>
          <t xml:space="preserve"> </t>
        </is>
      </c>
      <c r="F15" s="4" t="inlineStr">
        <is>
          <t xml:space="preserve"> </t>
        </is>
      </c>
      <c r="G15" s="4" t="inlineStr">
        <is>
          <t xml:space="preserve"> </t>
        </is>
      </c>
    </row>
    <row r="16">
      <c r="A16" s="4" t="inlineStr">
        <is>
          <t>Net loss</t>
        </is>
      </c>
      <c r="B16" s="7" t="n">
        <v>43100000</v>
      </c>
      <c r="C16" s="7" t="n">
        <v>26300000</v>
      </c>
      <c r="D16" s="4" t="inlineStr">
        <is>
          <t xml:space="preserve"> </t>
        </is>
      </c>
      <c r="E16" s="4" t="inlineStr">
        <is>
          <t xml:space="preserve"> </t>
        </is>
      </c>
      <c r="F16" s="4" t="inlineStr">
        <is>
          <t xml:space="preserve"> </t>
        </is>
      </c>
      <c r="G16" s="4" t="inlineStr">
        <is>
          <t xml:space="preserve"> </t>
        </is>
      </c>
    </row>
    <row r="17">
      <c r="A17" s="4" t="inlineStr">
        <is>
          <t>Agro Industrie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utstanding equity</t>
        </is>
      </c>
      <c r="B19" s="4" t="inlineStr">
        <is>
          <t xml:space="preserve"> </t>
        </is>
      </c>
      <c r="C19" s="4" t="inlineStr">
        <is>
          <t xml:space="preserve"> </t>
        </is>
      </c>
      <c r="D19" s="4" t="inlineStr">
        <is>
          <t xml:space="preserve"> </t>
        </is>
      </c>
      <c r="E19" s="4" t="inlineStr">
        <is>
          <t xml:space="preserve"> </t>
        </is>
      </c>
      <c r="F19" s="10" t="n">
        <v>0.91</v>
      </c>
      <c r="G19" s="4" t="inlineStr">
        <is>
          <t xml:space="preserve"> </t>
        </is>
      </c>
    </row>
    <row r="20">
      <c r="A20" s="4" t="inlineStr">
        <is>
          <t>AFRA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voting interest percentage</t>
        </is>
      </c>
      <c r="B22" s="11" t="n">
        <v>0.5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funds in aggregate tranche</t>
        </is>
      </c>
      <c r="B25" s="7" t="n">
        <v>57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on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funds in aggregate tranche</t>
        </is>
      </c>
      <c r="B28" s="6" t="n">
        <v>143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funds in aggregate tranche</t>
        </is>
      </c>
      <c r="B31" s="6" t="n">
        <v>1437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urth Tranch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funds in aggregate tranche</t>
        </is>
      </c>
      <c r="B34" s="6" t="n">
        <v>143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fth Tranch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funds in aggregate tranche</t>
        </is>
      </c>
      <c r="B37" s="7" t="n">
        <v>14375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4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 / shares shares</t>
        </is>
      </c>
      <c r="C2" s="2" t="inlineStr">
        <is>
          <t>Dec. 31, 2022 USD ($)</t>
        </is>
      </c>
      <c r="D2" s="2" t="inlineStr">
        <is>
          <t>Jan. 01, 2022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Exchange rate</t>
        </is>
      </c>
      <c r="B4" s="12" t="n">
        <v>0.001652</v>
      </c>
      <c r="C4" s="12" t="n">
        <v>0.001614</v>
      </c>
      <c r="D4" s="4" t="inlineStr">
        <is>
          <t xml:space="preserve"> </t>
        </is>
      </c>
    </row>
    <row r="5">
      <c r="A5" s="4" t="inlineStr">
        <is>
          <t>Estimate years</t>
        </is>
      </c>
      <c r="B5" s="4" t="inlineStr">
        <is>
          <t>3 years</t>
        </is>
      </c>
      <c r="C5" s="4" t="inlineStr">
        <is>
          <t xml:space="preserve"> </t>
        </is>
      </c>
      <c r="D5" s="4" t="inlineStr">
        <is>
          <t xml:space="preserve"> </t>
        </is>
      </c>
    </row>
    <row r="6">
      <c r="A6" s="4" t="inlineStr">
        <is>
          <t>Hectares</t>
        </is>
      </c>
      <c r="B6" s="6" t="n">
        <v>20000</v>
      </c>
      <c r="C6" s="4" t="inlineStr">
        <is>
          <t xml:space="preserve"> </t>
        </is>
      </c>
      <c r="D6" s="4" t="inlineStr">
        <is>
          <t xml:space="preserve"> </t>
        </is>
      </c>
    </row>
    <row r="7">
      <c r="A7" s="4" t="inlineStr">
        <is>
          <t>Intangible remaining term</t>
        </is>
      </c>
      <c r="B7" s="4" t="inlineStr">
        <is>
          <t>38 years</t>
        </is>
      </c>
      <c r="C7" s="4" t="inlineStr">
        <is>
          <t xml:space="preserve"> </t>
        </is>
      </c>
      <c r="D7" s="4" t="inlineStr">
        <is>
          <t xml:space="preserve"> </t>
        </is>
      </c>
    </row>
    <row r="8">
      <c r="A8" s="4" t="inlineStr">
        <is>
          <t>Warrant assumed (in Shares)</t>
        </is>
      </c>
      <c r="B8" s="6" t="n">
        <v>6884908</v>
      </c>
      <c r="C8" s="4" t="inlineStr">
        <is>
          <t xml:space="preserve"> </t>
        </is>
      </c>
      <c r="D8" s="4" t="inlineStr">
        <is>
          <t xml:space="preserve"> </t>
        </is>
      </c>
    </row>
    <row r="9">
      <c r="A9" s="4" t="inlineStr">
        <is>
          <t>Exercise price per share (in Dollars per share) | $ / shares</t>
        </is>
      </c>
      <c r="B9" s="5" t="n">
        <v>11.5</v>
      </c>
      <c r="C9" s="4" t="inlineStr">
        <is>
          <t xml:space="preserve"> </t>
        </is>
      </c>
      <c r="D9" s="4" t="inlineStr">
        <is>
          <t xml:space="preserve"> </t>
        </is>
      </c>
    </row>
    <row r="10">
      <c r="A10" s="4" t="inlineStr">
        <is>
          <t>Account receivable (in Dollars) | $</t>
        </is>
      </c>
      <c r="B10" s="7" t="n">
        <v>10796</v>
      </c>
      <c r="C10" s="7" t="n">
        <v>87755</v>
      </c>
      <c r="D10" s="4" t="inlineStr">
        <is>
          <t xml:space="preserve"> </t>
        </is>
      </c>
    </row>
    <row r="11">
      <c r="A11" s="4" t="inlineStr">
        <is>
          <t>Outstanding warrants (in Shares)</t>
        </is>
      </c>
      <c r="B11" s="6" t="n">
        <v>6666575</v>
      </c>
      <c r="C11" s="4" t="inlineStr">
        <is>
          <t xml:space="preserve"> </t>
        </is>
      </c>
      <c r="D11" s="4" t="inlineStr">
        <is>
          <t xml:space="preserve"> </t>
        </is>
      </c>
    </row>
    <row r="12">
      <c r="A12" s="4" t="inlineStr">
        <is>
          <t>Purchase share (in Shares)</t>
        </is>
      </c>
      <c r="B12" s="6" t="n">
        <v>1</v>
      </c>
      <c r="C12" s="4" t="inlineStr">
        <is>
          <t xml:space="preserve"> </t>
        </is>
      </c>
      <c r="D12" s="4" t="inlineStr">
        <is>
          <t xml:space="preserve"> </t>
        </is>
      </c>
    </row>
    <row r="13">
      <c r="A13" s="4" t="inlineStr">
        <is>
          <t>Lease liabilities (in Dollars) | $</t>
        </is>
      </c>
      <c r="B13" s="4" t="inlineStr">
        <is>
          <t xml:space="preserve"> </t>
        </is>
      </c>
      <c r="C13" s="4" t="inlineStr">
        <is>
          <t xml:space="preserve"> </t>
        </is>
      </c>
      <c r="D13" s="7" t="n">
        <v>2336336</v>
      </c>
    </row>
    <row r="14">
      <c r="A14" s="4" t="inlineStr">
        <is>
          <t>Assets and Liabilities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Exchange rate</t>
        </is>
      </c>
      <c r="B16" s="12" t="n">
        <v>0.001683</v>
      </c>
      <c r="C16" s="12" t="n">
        <v>0.001628</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Intangible remaining term</t>
        </is>
      </c>
      <c r="B19" s="4" t="inlineStr">
        <is>
          <t>44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Intangible remaining term</t>
        </is>
      </c>
      <c r="B22" s="4" t="inlineStr">
        <is>
          <t>50 years</t>
        </is>
      </c>
      <c r="C22" s="4" t="inlineStr">
        <is>
          <t xml:space="preserve"> </t>
        </is>
      </c>
      <c r="D22" s="4" t="inlineStr">
        <is>
          <t xml:space="preserve"> </t>
        </is>
      </c>
    </row>
    <row r="23">
      <c r="A23" s="4" t="inlineStr">
        <is>
          <t>Accounts Receivable [Member] | Customer Concentration Risk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Revenue percentage</t>
        </is>
      </c>
      <c r="B25" s="10" t="n">
        <v>0.1</v>
      </c>
      <c r="C25" s="4" t="inlineStr">
        <is>
          <t xml:space="preserve"> </t>
        </is>
      </c>
      <c r="D25" s="4" t="inlineStr">
        <is>
          <t xml:space="preserve"> </t>
        </is>
      </c>
    </row>
    <row r="26">
      <c r="A26" s="4" t="inlineStr">
        <is>
          <t>Warrant [Member]</t>
        </is>
      </c>
      <c r="B26" s="4" t="inlineStr">
        <is>
          <t xml:space="preserve"> </t>
        </is>
      </c>
      <c r="C26" s="4" t="inlineStr">
        <is>
          <t xml:space="preserve"> </t>
        </is>
      </c>
      <c r="D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row>
    <row r="28">
      <c r="A28" s="4" t="inlineStr">
        <is>
          <t>Warrant issued (in Shares)</t>
        </is>
      </c>
      <c r="B28" s="6" t="n">
        <v>26201</v>
      </c>
      <c r="C28" s="4" t="inlineStr">
        <is>
          <t xml:space="preserve"> </t>
        </is>
      </c>
      <c r="D28" s="4" t="inlineStr">
        <is>
          <t xml:space="preserve"> </t>
        </is>
      </c>
    </row>
    <row r="29">
      <c r="A29" s="4" t="inlineStr">
        <is>
          <t>Exercise price per share (in Dollars per share) | $ / shares</t>
        </is>
      </c>
      <c r="B29" s="5" t="n">
        <v>11.5</v>
      </c>
      <c r="C29" s="4" t="inlineStr">
        <is>
          <t xml:space="preserve"> </t>
        </is>
      </c>
      <c r="D29" s="4" t="inlineStr">
        <is>
          <t xml:space="preserve"> </t>
        </is>
      </c>
    </row>
    <row r="30">
      <c r="A30" s="4" t="inlineStr">
        <is>
          <t>Outstanding warrants (in Shares)</t>
        </is>
      </c>
      <c r="B30" s="6" t="n">
        <v>6911109</v>
      </c>
      <c r="C30" s="4" t="inlineStr">
        <is>
          <t xml:space="preserve"> </t>
        </is>
      </c>
      <c r="D30" s="4" t="inlineStr">
        <is>
          <t xml:space="preserve"> </t>
        </is>
      </c>
    </row>
    <row r="31">
      <c r="A31" s="4" t="inlineStr">
        <is>
          <t>Common Stock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Exercise price per share (in Dollars per share) | $ / shares</t>
        </is>
      </c>
      <c r="B33" s="5" t="n">
        <v>11.5</v>
      </c>
      <c r="C33" s="4" t="inlineStr">
        <is>
          <t xml:space="preserve"> </t>
        </is>
      </c>
      <c r="D33" s="4" t="inlineStr">
        <is>
          <t xml:space="preserve"> </t>
        </is>
      </c>
    </row>
    <row r="34">
      <c r="A34" s="4" t="inlineStr">
        <is>
          <t>CFA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Exchange rate</t>
        </is>
      </c>
      <c r="B36" s="6" t="n">
        <v>1</v>
      </c>
      <c r="C36" s="6" t="n">
        <v>1</v>
      </c>
      <c r="D36" s="4" t="inlineStr">
        <is>
          <t xml:space="preserve"> </t>
        </is>
      </c>
    </row>
    <row r="37">
      <c r="A37" s="4" t="inlineStr">
        <is>
          <t>CFA [Member] | Assets and Liabilities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Exchange rate</t>
        </is>
      </c>
      <c r="B39" s="6" t="n">
        <v>1</v>
      </c>
      <c r="C39" s="6" t="n">
        <v>1</v>
      </c>
      <c r="D3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are Depreciated on a Straight-Line Basis</t>
        </is>
      </c>
      <c r="B1" s="2" t="inlineStr">
        <is>
          <t>Dec. 31, 2023</t>
        </is>
      </c>
    </row>
    <row r="2">
      <c r="A2" s="4" t="inlineStr">
        <is>
          <t>Buildings [Member]</t>
        </is>
      </c>
      <c r="B2" s="4" t="inlineStr">
        <is>
          <t xml:space="preserve"> </t>
        </is>
      </c>
    </row>
    <row r="3">
      <c r="A3" s="3" t="inlineStr">
        <is>
          <t>Schedule of Property, Plant and Equipment are Depreciated on a Straight-Line Basis [Line Items]</t>
        </is>
      </c>
      <c r="B3" s="4" t="inlineStr">
        <is>
          <t xml:space="preserve"> </t>
        </is>
      </c>
    </row>
    <row r="4">
      <c r="A4" s="4" t="inlineStr">
        <is>
          <t>Property, plant and equipment useful lives</t>
        </is>
      </c>
      <c r="B4" s="4" t="inlineStr">
        <is>
          <t>40 years</t>
        </is>
      </c>
    </row>
    <row r="5">
      <c r="A5" s="4" t="inlineStr">
        <is>
          <t>Irrigation equipment [Member]</t>
        </is>
      </c>
      <c r="B5" s="4" t="inlineStr">
        <is>
          <t xml:space="preserve"> </t>
        </is>
      </c>
    </row>
    <row r="6">
      <c r="A6" s="3" t="inlineStr">
        <is>
          <t>Schedule of Property, Plant and Equipment are Depreciated on a Straight-Line Basis [Line Items]</t>
        </is>
      </c>
      <c r="B6" s="4" t="inlineStr">
        <is>
          <t xml:space="preserve"> </t>
        </is>
      </c>
    </row>
    <row r="7">
      <c r="A7" s="4" t="inlineStr">
        <is>
          <t>Property, plant and equipment useful lives</t>
        </is>
      </c>
      <c r="B7" s="4" t="inlineStr">
        <is>
          <t>20 years</t>
        </is>
      </c>
    </row>
    <row r="8">
      <c r="A8" s="4" t="inlineStr">
        <is>
          <t>Industrial equipment [Member] | Minimum [Member]</t>
        </is>
      </c>
      <c r="B8" s="4" t="inlineStr">
        <is>
          <t xml:space="preserve"> </t>
        </is>
      </c>
    </row>
    <row r="9">
      <c r="A9" s="3" t="inlineStr">
        <is>
          <t>Schedule of Property, Plant and Equipment are Depreciated on a Straight-Line Basis [Line Items]</t>
        </is>
      </c>
      <c r="B9" s="4" t="inlineStr">
        <is>
          <t xml:space="preserve"> </t>
        </is>
      </c>
    </row>
    <row r="10">
      <c r="A10" s="4" t="inlineStr">
        <is>
          <t>Property, plant and equipment useful lives</t>
        </is>
      </c>
      <c r="B10" s="4" t="inlineStr">
        <is>
          <t>6 years</t>
        </is>
      </c>
    </row>
    <row r="11">
      <c r="A11" s="4" t="inlineStr">
        <is>
          <t>Industrial equipment [Member] | Maximum [Member]</t>
        </is>
      </c>
      <c r="B11" s="4" t="inlineStr">
        <is>
          <t xml:space="preserve"> </t>
        </is>
      </c>
    </row>
    <row r="12">
      <c r="A12" s="3" t="inlineStr">
        <is>
          <t>Schedule of Property, Plant and Equipment are Depreciated on a Straight-Line Basis [Line Items]</t>
        </is>
      </c>
      <c r="B12" s="4" t="inlineStr">
        <is>
          <t xml:space="preserve"> </t>
        </is>
      </c>
    </row>
    <row r="13">
      <c r="A13" s="4" t="inlineStr">
        <is>
          <t>Property, plant and equipment useful lives</t>
        </is>
      </c>
      <c r="B13" s="4" t="inlineStr">
        <is>
          <t>10 years</t>
        </is>
      </c>
    </row>
    <row r="14">
      <c r="A14" s="4" t="inlineStr">
        <is>
          <t>Office furniture and equipment [Member]</t>
        </is>
      </c>
      <c r="B14" s="4" t="inlineStr">
        <is>
          <t xml:space="preserve"> </t>
        </is>
      </c>
    </row>
    <row r="15">
      <c r="A15" s="3" t="inlineStr">
        <is>
          <t>Schedule of Property, Plant and Equipment are Depreciated on a Straight-Line Basis [Line Items]</t>
        </is>
      </c>
      <c r="B15" s="4" t="inlineStr">
        <is>
          <t xml:space="preserve"> </t>
        </is>
      </c>
    </row>
    <row r="16">
      <c r="A16" s="4" t="inlineStr">
        <is>
          <t>Property, plant and equipment useful lives</t>
        </is>
      </c>
      <c r="B16" s="4" t="inlineStr">
        <is>
          <t>5 years</t>
        </is>
      </c>
    </row>
    <row r="17">
      <c r="A17" s="4" t="inlineStr">
        <is>
          <t>Motor vehicle and transportation equipment [Member]</t>
        </is>
      </c>
      <c r="B17" s="4" t="inlineStr">
        <is>
          <t xml:space="preserve"> </t>
        </is>
      </c>
    </row>
    <row r="18">
      <c r="A18" s="3" t="inlineStr">
        <is>
          <t>Schedule of Property, Plant and Equipment are Depreciated on a Straight-Line Basis [Line Items]</t>
        </is>
      </c>
      <c r="B18" s="4" t="inlineStr">
        <is>
          <t xml:space="preserve"> </t>
        </is>
      </c>
    </row>
    <row r="19">
      <c r="A19" s="4" t="inlineStr">
        <is>
          <t>Property, plant and equipment useful lives</t>
        </is>
      </c>
      <c r="B19" s="4" t="inlineStr">
        <is>
          <t>10 years</t>
        </is>
      </c>
    </row>
    <row r="20">
      <c r="A20" s="4" t="inlineStr">
        <is>
          <t>Other equipment [Member]</t>
        </is>
      </c>
      <c r="B20" s="4" t="inlineStr">
        <is>
          <t xml:space="preserve"> </t>
        </is>
      </c>
    </row>
    <row r="21">
      <c r="A21" s="3" t="inlineStr">
        <is>
          <t>Schedule of Property, Plant and Equipment are Depreciated on a Straight-Line Basis [Line Items]</t>
        </is>
      </c>
      <c r="B21" s="4" t="inlineStr">
        <is>
          <t xml:space="preserve"> </t>
        </is>
      </c>
    </row>
    <row r="22">
      <c r="A22" s="4" t="inlineStr">
        <is>
          <t>Property, plant and equipment useful lives</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Revenue from Significant Customer - Accounts Receivable [Member]</t>
        </is>
      </c>
      <c r="B1" s="2" t="inlineStr">
        <is>
          <t>12 Months Ended</t>
        </is>
      </c>
    </row>
    <row r="2">
      <c r="B2" s="2" t="inlineStr">
        <is>
          <t>Dec. 31, 2023</t>
        </is>
      </c>
    </row>
    <row r="3">
      <c r="A3" s="4" t="inlineStr">
        <is>
          <t>Customer Concentration Risk [Member] | Customer A [Member]</t>
        </is>
      </c>
      <c r="B3" s="4" t="inlineStr">
        <is>
          <t xml:space="preserve"> </t>
        </is>
      </c>
    </row>
    <row r="4">
      <c r="A4" s="3" t="inlineStr">
        <is>
          <t>Schedule of Revenue from Significant Customer [Abstract]</t>
        </is>
      </c>
      <c r="B4" s="4" t="inlineStr">
        <is>
          <t xml:space="preserve"> </t>
        </is>
      </c>
    </row>
    <row r="5">
      <c r="A5" s="4" t="inlineStr">
        <is>
          <t>Concentration risk, percentage</t>
        </is>
      </c>
      <c r="B5" s="10" t="n">
        <v>0.29</v>
      </c>
    </row>
    <row r="6">
      <c r="A6" s="4" t="inlineStr">
        <is>
          <t>Credit Concentration Risk [Member] | Customer B [Member]</t>
        </is>
      </c>
      <c r="B6" s="4" t="inlineStr">
        <is>
          <t xml:space="preserve"> </t>
        </is>
      </c>
    </row>
    <row r="7">
      <c r="A7" s="3" t="inlineStr">
        <is>
          <t>Schedule of Revenue from Significant Customer [Abstract]</t>
        </is>
      </c>
      <c r="B7" s="4" t="inlineStr">
        <is>
          <t xml:space="preserve"> </t>
        </is>
      </c>
    </row>
    <row r="8">
      <c r="A8" s="4" t="inlineStr">
        <is>
          <t>Concentration risk, percentage</t>
        </is>
      </c>
      <c r="B8" s="10" t="n">
        <v>0.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40" customWidth="1" min="2" max="2"/>
  </cols>
  <sheetData>
    <row r="1">
      <c r="A1" s="1" t="inlineStr">
        <is>
          <t>Business Combination (Details)</t>
        </is>
      </c>
      <c r="B1" s="2" t="inlineStr">
        <is>
          <t>12 Months Ended</t>
        </is>
      </c>
    </row>
    <row r="2">
      <c r="B2" s="2" t="inlineStr">
        <is>
          <t>Dec. 31, 2023 USD ($) $ / shares shares</t>
        </is>
      </c>
    </row>
    <row r="3">
      <c r="A3" s="3" t="inlineStr">
        <is>
          <t>Business Combination (Details) [Line Items]</t>
        </is>
      </c>
      <c r="B3" s="4" t="inlineStr">
        <is>
          <t xml:space="preserve"> </t>
        </is>
      </c>
    </row>
    <row r="4">
      <c r="A4" s="4" t="inlineStr">
        <is>
          <t>Aggregate amount</t>
        </is>
      </c>
      <c r="B4" s="7" t="n">
        <v>450000000</v>
      </c>
    </row>
    <row r="5">
      <c r="A5" s="4" t="inlineStr">
        <is>
          <t>Additional shares (in Shares) | shares</t>
        </is>
      </c>
      <c r="B5" s="6" t="n">
        <v>3000000</v>
      </c>
    </row>
    <row r="6">
      <c r="A6" s="4" t="inlineStr">
        <is>
          <t>Additional fund</t>
        </is>
      </c>
      <c r="B6" s="7" t="n">
        <v>11500000</v>
      </c>
    </row>
    <row r="7">
      <c r="A7" s="4" t="inlineStr">
        <is>
          <t>Seller have registered shares (in Shares) | shares</t>
        </is>
      </c>
      <c r="B7" s="6" t="n">
        <v>11500000</v>
      </c>
    </row>
    <row r="8">
      <c r="A8" s="4" t="inlineStr">
        <is>
          <t>Aggregate of shares (in Shares) | shares</t>
        </is>
      </c>
      <c r="B8" s="6" t="n">
        <v>11597408</v>
      </c>
    </row>
    <row r="9">
      <c r="A9" s="4" t="inlineStr">
        <is>
          <t>Net cash proceeds</t>
        </is>
      </c>
      <c r="B9" s="7" t="n">
        <v>6871806</v>
      </c>
    </row>
    <row r="10">
      <c r="A10" s="4" t="inlineStr">
        <is>
          <t>First Tranche [Member]</t>
        </is>
      </c>
      <c r="B10" s="4" t="inlineStr">
        <is>
          <t xml:space="preserve"> </t>
        </is>
      </c>
    </row>
    <row r="11">
      <c r="A11" s="3" t="inlineStr">
        <is>
          <t>Business Combination (Details) [Line Items]</t>
        </is>
      </c>
      <c r="B11" s="4" t="inlineStr">
        <is>
          <t xml:space="preserve"> </t>
        </is>
      </c>
    </row>
    <row r="12">
      <c r="A12" s="4" t="inlineStr">
        <is>
          <t>Funded in accordance</t>
        </is>
      </c>
      <c r="B12" s="6" t="n">
        <v>5750000</v>
      </c>
    </row>
    <row r="13">
      <c r="A13" s="4" t="inlineStr">
        <is>
          <t>Second Tranche [Member]</t>
        </is>
      </c>
      <c r="B13" s="4" t="inlineStr">
        <is>
          <t xml:space="preserve"> </t>
        </is>
      </c>
    </row>
    <row r="14">
      <c r="A14" s="3" t="inlineStr">
        <is>
          <t>Business Combination (Details) [Line Items]</t>
        </is>
      </c>
      <c r="B14" s="4" t="inlineStr">
        <is>
          <t xml:space="preserve"> </t>
        </is>
      </c>
    </row>
    <row r="15">
      <c r="A15" s="4" t="inlineStr">
        <is>
          <t>Funded in accordance</t>
        </is>
      </c>
      <c r="B15" s="6" t="n">
        <v>1437500</v>
      </c>
    </row>
    <row r="16">
      <c r="A16" s="4" t="inlineStr">
        <is>
          <t>Third Tranche [Member]</t>
        </is>
      </c>
      <c r="B16" s="4" t="inlineStr">
        <is>
          <t xml:space="preserve"> </t>
        </is>
      </c>
    </row>
    <row r="17">
      <c r="A17" s="3" t="inlineStr">
        <is>
          <t>Business Combination (Details) [Line Items]</t>
        </is>
      </c>
      <c r="B17" s="4" t="inlineStr">
        <is>
          <t xml:space="preserve"> </t>
        </is>
      </c>
    </row>
    <row r="18">
      <c r="A18" s="4" t="inlineStr">
        <is>
          <t>Funded in accordance</t>
        </is>
      </c>
      <c r="B18" s="6" t="n">
        <v>1437500</v>
      </c>
    </row>
    <row r="19">
      <c r="A19" s="4" t="inlineStr">
        <is>
          <t>Fourth Tranche [Member]</t>
        </is>
      </c>
      <c r="B19" s="4" t="inlineStr">
        <is>
          <t xml:space="preserve"> </t>
        </is>
      </c>
    </row>
    <row r="20">
      <c r="A20" s="3" t="inlineStr">
        <is>
          <t>Business Combination (Details) [Line Items]</t>
        </is>
      </c>
      <c r="B20" s="4" t="inlineStr">
        <is>
          <t xml:space="preserve"> </t>
        </is>
      </c>
    </row>
    <row r="21">
      <c r="A21" s="4" t="inlineStr">
        <is>
          <t>Funded in accordance</t>
        </is>
      </c>
      <c r="B21" s="6" t="n">
        <v>1437500</v>
      </c>
    </row>
    <row r="22">
      <c r="A22" s="4" t="inlineStr">
        <is>
          <t>Fifth Tranche [Member]</t>
        </is>
      </c>
      <c r="B22" s="4" t="inlineStr">
        <is>
          <t xml:space="preserve"> </t>
        </is>
      </c>
    </row>
    <row r="23">
      <c r="A23" s="3" t="inlineStr">
        <is>
          <t>Business Combination (Details) [Line Items]</t>
        </is>
      </c>
      <c r="B23" s="4" t="inlineStr">
        <is>
          <t xml:space="preserve"> </t>
        </is>
      </c>
    </row>
    <row r="24">
      <c r="A24" s="4" t="inlineStr">
        <is>
          <t>Funded in accordance</t>
        </is>
      </c>
      <c r="B24" s="7" t="n">
        <v>1437500</v>
      </c>
    </row>
    <row r="25">
      <c r="A25" s="4" t="inlineStr">
        <is>
          <t>Capital Venture Acquisition Corp [Member]</t>
        </is>
      </c>
      <c r="B25" s="4" t="inlineStr">
        <is>
          <t xml:space="preserve"> </t>
        </is>
      </c>
    </row>
    <row r="26">
      <c r="A26" s="3" t="inlineStr">
        <is>
          <t>Business Combination (Details) [Line Items]</t>
        </is>
      </c>
      <c r="B26" s="4" t="inlineStr">
        <is>
          <t xml:space="preserve"> </t>
        </is>
      </c>
    </row>
    <row r="27">
      <c r="A27" s="4" t="inlineStr">
        <is>
          <t>Stock of per share (in Dollars per share) | $ / shares</t>
        </is>
      </c>
      <c r="B27" s="8" t="n">
        <v>0.0001</v>
      </c>
    </row>
    <row r="28">
      <c r="A28" s="4" t="inlineStr">
        <is>
          <t>African Agriculture Holdings Inc. [Member]</t>
        </is>
      </c>
      <c r="B28" s="4" t="inlineStr">
        <is>
          <t xml:space="preserve"> </t>
        </is>
      </c>
    </row>
    <row r="29">
      <c r="A29" s="3" t="inlineStr">
        <is>
          <t>Business Combination (Details) [Line Items]</t>
        </is>
      </c>
      <c r="B29" s="4" t="inlineStr">
        <is>
          <t xml:space="preserve"> </t>
        </is>
      </c>
    </row>
    <row r="30">
      <c r="A30" s="4" t="inlineStr">
        <is>
          <t>Stock of per share (in Dollars per share) | $ / shares</t>
        </is>
      </c>
      <c r="B30" s="7" t="n">
        <v>10</v>
      </c>
    </row>
    <row r="31">
      <c r="A31" s="4" t="inlineStr">
        <is>
          <t>Shares issued (in Shares) | shares</t>
        </is>
      </c>
      <c r="B31" s="6" t="n">
        <v>12331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Net Assets Acquired In the Business Combination</t>
        </is>
      </c>
      <c r="B1" s="2" t="inlineStr">
        <is>
          <t>12 Months Ended</t>
        </is>
      </c>
    </row>
    <row r="2">
      <c r="B2" s="2" t="inlineStr">
        <is>
          <t>Dec. 31, 2023 USD ($)</t>
        </is>
      </c>
    </row>
    <row r="3">
      <c r="A3" s="3" t="inlineStr">
        <is>
          <t>Schedule of Net Assets Acquired In the Business Combination [Abstract]</t>
        </is>
      </c>
      <c r="B3" s="4" t="inlineStr">
        <is>
          <t xml:space="preserve"> </t>
        </is>
      </c>
    </row>
    <row r="4">
      <c r="A4" s="4" t="inlineStr">
        <is>
          <t>Cash proceeds from 10X Capital Venture Acquisition Corp. II, net of redemptions, net of transaction costs</t>
        </is>
      </c>
      <c r="B4" s="7" t="n">
        <v>1221806</v>
      </c>
    </row>
    <row r="5">
      <c r="A5" s="4" t="inlineStr">
        <is>
          <t>Prepaid expenses</t>
        </is>
      </c>
      <c r="B5" s="6" t="n">
        <v>28775</v>
      </c>
    </row>
    <row r="6">
      <c r="A6" s="4" t="inlineStr">
        <is>
          <t>Accounts payable</t>
        </is>
      </c>
      <c r="B6" s="6" t="n">
        <v>-9756621</v>
      </c>
    </row>
    <row r="7">
      <c r="A7" s="4" t="inlineStr">
        <is>
          <t>Accrued expenses</t>
        </is>
      </c>
      <c r="B7" s="6" t="n">
        <v>-7892578</v>
      </c>
    </row>
    <row r="8">
      <c r="A8" s="4" t="inlineStr">
        <is>
          <t>Related party payable to the SPAC Sponsor</t>
        </is>
      </c>
      <c r="B8" s="6" t="n">
        <v>-1668778</v>
      </c>
    </row>
    <row r="9">
      <c r="A9" s="4" t="inlineStr">
        <is>
          <t>Net liabilities acquired</t>
        </is>
      </c>
      <c r="B9" s="7" t="n">
        <v>-180673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Movement in the Consolidated Statements of Cash Flows - USD ($)</t>
        </is>
      </c>
      <c r="B1" s="2" t="inlineStr">
        <is>
          <t>12 Months Ended</t>
        </is>
      </c>
    </row>
    <row r="2">
      <c r="B2" s="2" t="inlineStr">
        <is>
          <t>Dec. 31, 2023</t>
        </is>
      </c>
      <c r="C2" s="2" t="inlineStr">
        <is>
          <t>Dec. 31, 2022</t>
        </is>
      </c>
    </row>
    <row r="3">
      <c r="A3" s="3" t="inlineStr">
        <is>
          <t>Schedule of Movement in the Consolidated Statements of Cash Flows [Abstract]</t>
        </is>
      </c>
      <c r="B3" s="4" t="inlineStr">
        <is>
          <t xml:space="preserve"> </t>
        </is>
      </c>
      <c r="C3" s="4" t="inlineStr">
        <is>
          <t xml:space="preserve"> </t>
        </is>
      </c>
    </row>
    <row r="4">
      <c r="A4" s="4" t="inlineStr">
        <is>
          <t>Cash proceeds from 10X Capital Venture Acquisition Corp. II, net of redemptions</t>
        </is>
      </c>
      <c r="B4" s="7" t="n">
        <v>2887743</v>
      </c>
      <c r="C4" s="4" t="inlineStr">
        <is>
          <t xml:space="preserve"> </t>
        </is>
      </c>
    </row>
    <row r="5">
      <c r="A5" s="4" t="inlineStr">
        <is>
          <t>Less: Cash payment of 10X Capital Venture Acquisition Corp. II transaction costs and payables</t>
        </is>
      </c>
      <c r="B5" s="6" t="n">
        <v>-1665937</v>
      </c>
      <c r="C5" s="4" t="inlineStr">
        <is>
          <t xml:space="preserve"> </t>
        </is>
      </c>
    </row>
    <row r="6">
      <c r="A6" s="4" t="inlineStr">
        <is>
          <t>Net cash from business combination</t>
        </is>
      </c>
      <c r="B6" s="6" t="n">
        <v>1221806</v>
      </c>
      <c r="C6" s="4" t="inlineStr">
        <is>
          <t xml:space="preserve"> </t>
        </is>
      </c>
    </row>
    <row r="7">
      <c r="A7" s="4" t="inlineStr">
        <is>
          <t>Cash proceeds from CSED Financing</t>
        </is>
      </c>
      <c r="B7" s="6" t="n">
        <v>5750000</v>
      </c>
      <c r="C7" s="4" t="inlineStr">
        <is>
          <t xml:space="preserve"> </t>
        </is>
      </c>
    </row>
    <row r="8">
      <c r="A8" s="4" t="inlineStr">
        <is>
          <t>Less: Cash payment of CSED transaction costs</t>
        </is>
      </c>
      <c r="B8" s="6" t="n">
        <v>-100000</v>
      </c>
      <c r="C8" s="4" t="inlineStr">
        <is>
          <t xml:space="preserve"> </t>
        </is>
      </c>
    </row>
    <row r="9">
      <c r="A9" s="4" t="inlineStr">
        <is>
          <t>Net cash proceeds upon the closing of the Business Combination and PIPE financing</t>
        </is>
      </c>
      <c r="B9" s="7" t="n">
        <v>6871806</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able Presents the Number of Shares of the Company’s Common Stock Issued as Part of the Business Combination</t>
        </is>
      </c>
      <c r="B1" s="2" t="inlineStr">
        <is>
          <t>12 Months Ended</t>
        </is>
      </c>
    </row>
    <row r="2">
      <c r="B2" s="2" t="inlineStr">
        <is>
          <t>Dec. 31, 2023 shares</t>
        </is>
      </c>
    </row>
    <row r="3">
      <c r="A3" s="3" t="inlineStr">
        <is>
          <t>Business Combination (Details) - Schedule of Table Presents the Number of Shares of the Company’s Common Stock Issued as Part of the Business Combination [Line Items]</t>
        </is>
      </c>
      <c r="B3" s="4" t="inlineStr">
        <is>
          <t xml:space="preserve"> </t>
        </is>
      </c>
    </row>
    <row r="4">
      <c r="A4" s="4" t="inlineStr">
        <is>
          <t>10X Capital Venture Acquisition Corp. II non redeemed shares</t>
        </is>
      </c>
      <c r="B4" s="6" t="n">
        <v>262520</v>
      </c>
    </row>
    <row r="5">
      <c r="A5" s="4" t="inlineStr">
        <is>
          <t>Total 10X Capital Venture Acquisition Corp. II shares</t>
        </is>
      </c>
      <c r="B5" s="6" t="n">
        <v>7584187</v>
      </c>
    </row>
    <row r="6">
      <c r="A6" s="4" t="inlineStr">
        <is>
          <t>Merger agreement waiver shares</t>
        </is>
      </c>
      <c r="B6" s="6" t="n">
        <v>3000000</v>
      </c>
    </row>
    <row r="7">
      <c r="A7" s="4" t="inlineStr">
        <is>
          <t>Total shares of Common Stock</t>
        </is>
      </c>
      <c r="B7" s="6" t="n">
        <v>10584187</v>
      </c>
    </row>
    <row r="8">
      <c r="A8" s="4" t="inlineStr">
        <is>
          <t>Warrant [Member]</t>
        </is>
      </c>
      <c r="B8" s="4" t="inlineStr">
        <is>
          <t xml:space="preserve"> </t>
        </is>
      </c>
    </row>
    <row r="9">
      <c r="A9" s="3" t="inlineStr">
        <is>
          <t>Business Combination (Details) - Schedule of Table Presents the Number of Shares of the Company’s Common Stock Issued as Part of the Business Combination [Line Items]</t>
        </is>
      </c>
      <c r="B9" s="4" t="inlineStr">
        <is>
          <t xml:space="preserve"> </t>
        </is>
      </c>
    </row>
    <row r="10">
      <c r="A10" s="4" t="inlineStr">
        <is>
          <t>Conversion of 10X Capital Venture Acquisition Corp. II Common Stock</t>
        </is>
      </c>
      <c r="B10" s="6" t="n">
        <v>655000</v>
      </c>
    </row>
    <row r="11">
      <c r="A11" s="4" t="inlineStr">
        <is>
          <t>Class A Common Stock [Member]</t>
        </is>
      </c>
      <c r="B11" s="4" t="inlineStr">
        <is>
          <t xml:space="preserve"> </t>
        </is>
      </c>
    </row>
    <row r="12">
      <c r="A12" s="3" t="inlineStr">
        <is>
          <t>Business Combination (Details) - Schedule of Table Presents the Number of Shares of the Company’s Common Stock Issued as Part of the Business Combination [Line Items]</t>
        </is>
      </c>
      <c r="B12" s="4" t="inlineStr">
        <is>
          <t xml:space="preserve"> </t>
        </is>
      </c>
    </row>
    <row r="13">
      <c r="A13" s="4" t="inlineStr">
        <is>
          <t>Conversion of 10X Capital Venture Acquisition Corp. II Common Stock</t>
        </is>
      </c>
      <c r="B13" s="6" t="n">
        <v>1000000</v>
      </c>
    </row>
    <row r="14">
      <c r="A14" s="4" t="inlineStr">
        <is>
          <t>Class B Ordinary Shares [Member]</t>
        </is>
      </c>
      <c r="B14" s="4" t="inlineStr">
        <is>
          <t xml:space="preserve"> </t>
        </is>
      </c>
    </row>
    <row r="15">
      <c r="A15" s="3" t="inlineStr">
        <is>
          <t>Business Combination (Details) - Schedule of Table Presents the Number of Shares of the Company’s Common Stock Issued as Part of the Business Combination [Line Items]</t>
        </is>
      </c>
      <c r="B15" s="4" t="inlineStr">
        <is>
          <t xml:space="preserve"> </t>
        </is>
      </c>
    </row>
    <row r="16">
      <c r="A16" s="4" t="inlineStr">
        <is>
          <t>Conversion of 10X Capital Venture Acquisition Corp. II Common Stock</t>
        </is>
      </c>
      <c r="B16" s="6" t="n">
        <v>56666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Table Presents the Number of Shares of the Company’s Common Stock Issued as Part of the Business Combination (Parentheticals) - shares</t>
        </is>
      </c>
      <c r="B1" s="2" t="inlineStr">
        <is>
          <t>Dec. 31, 2023</t>
        </is>
      </c>
      <c r="C1" s="2" t="inlineStr">
        <is>
          <t>Dec. 31, 2022</t>
        </is>
      </c>
    </row>
    <row r="2">
      <c r="A2" s="3" t="inlineStr">
        <is>
          <t>Business Combination (Details) - Schedule of Table Presents the Number of Shares of the Company’s Common Stock Issued as Part of the Business Combination (Parentheticals) [Line Items]</t>
        </is>
      </c>
      <c r="B2" s="4" t="inlineStr">
        <is>
          <t xml:space="preserve"> </t>
        </is>
      </c>
      <c r="C2" s="4" t="inlineStr">
        <is>
          <t xml:space="preserve"> </t>
        </is>
      </c>
    </row>
    <row r="3">
      <c r="A3" s="4" t="inlineStr">
        <is>
          <t>Company Common Stock</t>
        </is>
      </c>
      <c r="B3" s="6" t="n">
        <v>57866830</v>
      </c>
      <c r="C3" s="6" t="n">
        <v>39141705</v>
      </c>
    </row>
    <row r="4">
      <c r="A4" s="4" t="inlineStr">
        <is>
          <t>Warrant [Member]</t>
        </is>
      </c>
      <c r="B4" s="4" t="inlineStr">
        <is>
          <t xml:space="preserve"> </t>
        </is>
      </c>
      <c r="C4" s="4" t="inlineStr">
        <is>
          <t xml:space="preserve"> </t>
        </is>
      </c>
    </row>
    <row r="5">
      <c r="A5" s="3" t="inlineStr">
        <is>
          <t>Business Combination (Details) - Schedule of Table Presents the Number of Shares of the Company’s Common Stock Issued as Part of the Business Combination (Parentheticals) [Line Items]</t>
        </is>
      </c>
      <c r="B5" s="4" t="inlineStr">
        <is>
          <t xml:space="preserve"> </t>
        </is>
      </c>
      <c r="C5" s="4" t="inlineStr">
        <is>
          <t xml:space="preserve"> </t>
        </is>
      </c>
    </row>
    <row r="6">
      <c r="A6" s="4" t="inlineStr">
        <is>
          <t>Company Common Stock</t>
        </is>
      </c>
      <c r="B6" s="6" t="n">
        <v>655000</v>
      </c>
      <c r="C6" s="4" t="inlineStr">
        <is>
          <t xml:space="preserve"> </t>
        </is>
      </c>
    </row>
    <row r="7">
      <c r="A7" s="4" t="inlineStr">
        <is>
          <t>Class A Common Stock [Member]</t>
        </is>
      </c>
      <c r="B7" s="4" t="inlineStr">
        <is>
          <t xml:space="preserve"> </t>
        </is>
      </c>
      <c r="C7" s="4" t="inlineStr">
        <is>
          <t xml:space="preserve"> </t>
        </is>
      </c>
    </row>
    <row r="8">
      <c r="A8" s="3" t="inlineStr">
        <is>
          <t>Business Combination (Details) - Schedule of Table Presents the Number of Shares of the Company’s Common Stock Issued as Part of the Business Combination (Parentheticals) [Line Items]</t>
        </is>
      </c>
      <c r="B8" s="4" t="inlineStr">
        <is>
          <t xml:space="preserve"> </t>
        </is>
      </c>
      <c r="C8" s="4" t="inlineStr">
        <is>
          <t xml:space="preserve"> </t>
        </is>
      </c>
    </row>
    <row r="9">
      <c r="A9" s="4" t="inlineStr">
        <is>
          <t>Company Common Stock</t>
        </is>
      </c>
      <c r="B9" s="6" t="n">
        <v>1000000</v>
      </c>
      <c r="C9" s="4" t="inlineStr">
        <is>
          <t xml:space="preserve"> </t>
        </is>
      </c>
    </row>
    <row r="10">
      <c r="A10" s="4" t="inlineStr">
        <is>
          <t>Class B Ordinary Shares [Member]</t>
        </is>
      </c>
      <c r="B10" s="4" t="inlineStr">
        <is>
          <t xml:space="preserve"> </t>
        </is>
      </c>
      <c r="C10" s="4" t="inlineStr">
        <is>
          <t xml:space="preserve"> </t>
        </is>
      </c>
    </row>
    <row r="11">
      <c r="A11" s="3" t="inlineStr">
        <is>
          <t>Business Combination (Details) - Schedule of Table Presents the Number of Shares of the Company’s Common Stock Issued as Part of the Business Combination (Parentheticals) [Line Items]</t>
        </is>
      </c>
      <c r="B11" s="4" t="inlineStr">
        <is>
          <t xml:space="preserve"> </t>
        </is>
      </c>
      <c r="C11" s="4" t="inlineStr">
        <is>
          <t xml:space="preserve"> </t>
        </is>
      </c>
    </row>
    <row r="12">
      <c r="A12" s="4" t="inlineStr">
        <is>
          <t>Company Common Stock</t>
        </is>
      </c>
      <c r="B12" s="6" t="n">
        <v>5666667</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ales</t>
        </is>
      </c>
      <c r="B4" s="7" t="n">
        <v>1817375</v>
      </c>
      <c r="C4" s="7" t="n">
        <v>679196</v>
      </c>
    </row>
    <row r="5">
      <c r="A5" s="4" t="inlineStr">
        <is>
          <t>Cost of goods sold</t>
        </is>
      </c>
      <c r="B5" s="6" t="n">
        <v>1358790</v>
      </c>
      <c r="C5" s="6" t="n">
        <v>784351</v>
      </c>
    </row>
    <row r="6">
      <c r="A6" s="4" t="inlineStr">
        <is>
          <t>Gross margin (loss)</t>
        </is>
      </c>
      <c r="B6" s="6" t="n">
        <v>458585</v>
      </c>
      <c r="C6" s="6" t="n">
        <v>-105155</v>
      </c>
    </row>
    <row r="7">
      <c r="A7" s="3" t="inlineStr">
        <is>
          <t>Operating expenses:</t>
        </is>
      </c>
      <c r="B7" s="4" t="inlineStr">
        <is>
          <t xml:space="preserve"> </t>
        </is>
      </c>
      <c r="C7" s="4" t="inlineStr">
        <is>
          <t xml:space="preserve"> </t>
        </is>
      </c>
    </row>
    <row r="8">
      <c r="A8" s="4" t="inlineStr">
        <is>
          <t>Employee compensation</t>
        </is>
      </c>
      <c r="B8" s="6" t="n">
        <v>34062086</v>
      </c>
      <c r="C8" s="6" t="n">
        <v>5933664</v>
      </c>
    </row>
    <row r="9">
      <c r="A9" s="4" t="inlineStr">
        <is>
          <t>Professional fees</t>
        </is>
      </c>
      <c r="B9" s="6" t="n">
        <v>5496465</v>
      </c>
      <c r="C9" s="6" t="n">
        <v>18059427</v>
      </c>
    </row>
    <row r="10">
      <c r="A10" s="4" t="inlineStr">
        <is>
          <t>Equipment rental</t>
        </is>
      </c>
      <c r="B10" s="6" t="n">
        <v>22074</v>
      </c>
      <c r="C10" s="6" t="n">
        <v>89875</v>
      </c>
    </row>
    <row r="11">
      <c r="A11" s="4" t="inlineStr">
        <is>
          <t>Operating lease expense</t>
        </is>
      </c>
      <c r="B11" s="6" t="n">
        <v>373011</v>
      </c>
      <c r="C11" s="6" t="n">
        <v>346436</v>
      </c>
    </row>
    <row r="12">
      <c r="A12" s="4" t="inlineStr">
        <is>
          <t>Insurance</t>
        </is>
      </c>
      <c r="B12" s="6" t="n">
        <v>445538</v>
      </c>
      <c r="C12" s="4" t="inlineStr">
        <is>
          <t xml:space="preserve"> </t>
        </is>
      </c>
    </row>
    <row r="13">
      <c r="A13" s="4" t="inlineStr">
        <is>
          <t>Amortization</t>
        </is>
      </c>
      <c r="B13" s="6" t="n">
        <v>116012</v>
      </c>
      <c r="C13" s="6" t="n">
        <v>116012</v>
      </c>
    </row>
    <row r="14">
      <c r="A14" s="4" t="inlineStr">
        <is>
          <t>Depreciation</t>
        </is>
      </c>
      <c r="B14" s="6" t="n">
        <v>235837</v>
      </c>
      <c r="C14" s="6" t="n">
        <v>252603</v>
      </c>
    </row>
    <row r="15">
      <c r="A15" s="4" t="inlineStr">
        <is>
          <t>Utilities and fuel</t>
        </is>
      </c>
      <c r="B15" s="6" t="n">
        <v>49955</v>
      </c>
      <c r="C15" s="6" t="n">
        <v>107024</v>
      </c>
    </row>
    <row r="16">
      <c r="A16" s="4" t="inlineStr">
        <is>
          <t>Travel and entertainment</t>
        </is>
      </c>
      <c r="B16" s="6" t="n">
        <v>178174</v>
      </c>
      <c r="C16" s="6" t="n">
        <v>134364</v>
      </c>
    </row>
    <row r="17">
      <c r="A17" s="4" t="inlineStr">
        <is>
          <t>Program development and design</t>
        </is>
      </c>
      <c r="B17" s="4" t="inlineStr">
        <is>
          <t xml:space="preserve"> </t>
        </is>
      </c>
      <c r="C17" s="6" t="n">
        <v>101893</v>
      </c>
    </row>
    <row r="18">
      <c r="A18" s="4" t="inlineStr">
        <is>
          <t>Other operating expenses</t>
        </is>
      </c>
      <c r="B18" s="6" t="n">
        <v>441739</v>
      </c>
      <c r="C18" s="6" t="n">
        <v>419134</v>
      </c>
    </row>
    <row r="19">
      <c r="A19" s="4" t="inlineStr">
        <is>
          <t>Total operating expenses</t>
        </is>
      </c>
      <c r="B19" s="6" t="n">
        <v>41420891</v>
      </c>
      <c r="C19" s="6" t="n">
        <v>25560432</v>
      </c>
    </row>
    <row r="20">
      <c r="A20" s="4" t="inlineStr">
        <is>
          <t>Loss from operations</t>
        </is>
      </c>
      <c r="B20" s="6" t="n">
        <v>-40962306</v>
      </c>
      <c r="C20" s="6" t="n">
        <v>-25665587</v>
      </c>
    </row>
    <row r="21">
      <c r="A21" s="3" t="inlineStr">
        <is>
          <t>Other (income) expenses:</t>
        </is>
      </c>
      <c r="B21" s="4" t="inlineStr">
        <is>
          <t xml:space="preserve"> </t>
        </is>
      </c>
      <c r="C21" s="4" t="inlineStr">
        <is>
          <t xml:space="preserve"> </t>
        </is>
      </c>
    </row>
    <row r="22">
      <c r="A22" s="4" t="inlineStr">
        <is>
          <t>Foreign currency exchange loss / (gain)</t>
        </is>
      </c>
      <c r="B22" s="6" t="n">
        <v>66478</v>
      </c>
      <c r="C22" s="6" t="n">
        <v>-170530</v>
      </c>
    </row>
    <row r="23">
      <c r="A23" s="4" t="inlineStr">
        <is>
          <t>Gain on sale of assets</t>
        </is>
      </c>
      <c r="B23" s="4" t="inlineStr">
        <is>
          <t xml:space="preserve"> </t>
        </is>
      </c>
      <c r="C23" s="6" t="n">
        <v>-153978</v>
      </c>
    </row>
    <row r="24">
      <c r="A24" s="4" t="inlineStr">
        <is>
          <t>Interest expense - related party</t>
        </is>
      </c>
      <c r="B24" s="6" t="n">
        <v>808782</v>
      </c>
      <c r="C24" s="6" t="n">
        <v>518582</v>
      </c>
    </row>
    <row r="25">
      <c r="A25" s="4" t="inlineStr">
        <is>
          <t>Interest expense - other</t>
        </is>
      </c>
      <c r="B25" s="6" t="n">
        <v>855860</v>
      </c>
      <c r="C25" s="6" t="n">
        <v>436186</v>
      </c>
    </row>
    <row r="26">
      <c r="A26" s="4" t="inlineStr">
        <is>
          <t>Debt amendment fee</t>
        </is>
      </c>
      <c r="B26" s="6" t="n">
        <v>386274</v>
      </c>
      <c r="C26" s="4" t="inlineStr">
        <is>
          <t xml:space="preserve"> </t>
        </is>
      </c>
    </row>
    <row r="27">
      <c r="A27" s="4" t="inlineStr">
        <is>
          <t>Other income</t>
        </is>
      </c>
      <c r="B27" s="6" t="n">
        <v>-17943</v>
      </c>
      <c r="C27" s="6" t="n">
        <v>-42350</v>
      </c>
    </row>
    <row r="28">
      <c r="A28" s="4" t="inlineStr">
        <is>
          <t>Total other expense</t>
        </is>
      </c>
      <c r="B28" s="6" t="n">
        <v>2099451</v>
      </c>
      <c r="C28" s="6" t="n">
        <v>587910</v>
      </c>
    </row>
    <row r="29">
      <c r="A29" s="4" t="inlineStr">
        <is>
          <t>Loss before provision for income tax</t>
        </is>
      </c>
      <c r="B29" s="6" t="n">
        <v>-43061757</v>
      </c>
      <c r="C29" s="6" t="n">
        <v>-26253497</v>
      </c>
    </row>
    <row r="30">
      <c r="A30" s="4" t="inlineStr">
        <is>
          <t>Provision for income tax</t>
        </is>
      </c>
      <c r="B30" s="4" t="inlineStr">
        <is>
          <t xml:space="preserve"> </t>
        </is>
      </c>
      <c r="C30" s="4" t="inlineStr">
        <is>
          <t xml:space="preserve"> </t>
        </is>
      </c>
    </row>
    <row r="31">
      <c r="A31" s="4" t="inlineStr">
        <is>
          <t>Net loss</t>
        </is>
      </c>
      <c r="B31" s="7" t="n">
        <v>-43061757</v>
      </c>
      <c r="C31" s="7" t="n">
        <v>-26253497</v>
      </c>
    </row>
    <row r="32">
      <c r="A32" s="4" t="inlineStr">
        <is>
          <t>Loss per share, as adjusted for the Business Combination recapitalization (in Dollars per share)</t>
        </is>
      </c>
      <c r="B32" s="9" t="n">
        <v>-1.21</v>
      </c>
      <c r="C32" s="9" t="n">
        <v>-0.82</v>
      </c>
    </row>
    <row r="33">
      <c r="A33" s="4" t="inlineStr">
        <is>
          <t>Weighted average basic shares outstanding (in Shares)</t>
        </is>
      </c>
      <c r="B33" s="6" t="n">
        <v>35720626</v>
      </c>
      <c r="C33" s="6" t="n">
        <v>31979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Sales of assets</t>
        </is>
      </c>
      <c r="B4" s="4" t="inlineStr">
        <is>
          <t xml:space="preserve"> </t>
        </is>
      </c>
      <c r="C4" s="7" t="n">
        <v>1539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Ne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7" t="n">
        <v>4999373</v>
      </c>
      <c r="C4" s="7" t="n">
        <v>4881107</v>
      </c>
    </row>
    <row r="5">
      <c r="A5" s="4" t="inlineStr">
        <is>
          <t>Less: accumulated depreciation</t>
        </is>
      </c>
      <c r="B5" s="6" t="n">
        <v>-2929686</v>
      </c>
      <c r="C5" s="6" t="n">
        <v>-2658586</v>
      </c>
    </row>
    <row r="6">
      <c r="A6" s="4" t="inlineStr">
        <is>
          <t>Property, plant, and equipment, net</t>
        </is>
      </c>
      <c r="B6" s="6" t="n">
        <v>2069687</v>
      </c>
      <c r="C6" s="6" t="n">
        <v>2222521</v>
      </c>
    </row>
    <row r="7">
      <c r="A7" s="4" t="inlineStr">
        <is>
          <t>Depreciation expense</t>
        </is>
      </c>
      <c r="B7" s="6" t="n">
        <v>235837</v>
      </c>
      <c r="C7" s="6" t="n">
        <v>252603</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98030</v>
      </c>
      <c r="C10" s="6" t="n">
        <v>9482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0073</v>
      </c>
      <c r="C13" s="6" t="n">
        <v>105172</v>
      </c>
    </row>
    <row r="14">
      <c r="A14" s="4" t="inlineStr">
        <is>
          <t>Irrigation and Industrial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379527</v>
      </c>
      <c r="C16" s="6" t="n">
        <v>4291465</v>
      </c>
    </row>
    <row r="17">
      <c r="A17" s="4" t="inlineStr">
        <is>
          <t>Motor Vehicle and Transportation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4232</v>
      </c>
      <c r="C19" s="6" t="n">
        <v>20672</v>
      </c>
    </row>
    <row r="20">
      <c r="A20" s="4" t="inlineStr">
        <is>
          <t>Oth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387511</v>
      </c>
      <c r="C22" s="7" t="n">
        <v>3689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s and Other Receivables (Details) - USD ($)</t>
        </is>
      </c>
      <c r="B1" s="2" t="inlineStr">
        <is>
          <t>Dec. 31, 2023</t>
        </is>
      </c>
      <c r="C1" s="2" t="inlineStr">
        <is>
          <t>Dec. 31, 2022</t>
        </is>
      </c>
    </row>
    <row r="2">
      <c r="A2" s="3" t="inlineStr">
        <is>
          <t>Prepaids and Other Receivables [Abstract]</t>
        </is>
      </c>
      <c r="B2" s="4" t="inlineStr">
        <is>
          <t xml:space="preserve"> </t>
        </is>
      </c>
      <c r="C2" s="4" t="inlineStr">
        <is>
          <t xml:space="preserve"> </t>
        </is>
      </c>
    </row>
    <row r="3">
      <c r="A3" s="4" t="inlineStr">
        <is>
          <t>Other receivables</t>
        </is>
      </c>
      <c r="B3" s="7" t="n">
        <v>1063797</v>
      </c>
      <c r="C3" s="7" t="n">
        <v>103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s and Other Receivables (Details) - Schedule of Prepaids and Other Receivables - USD ($)</t>
        </is>
      </c>
      <c r="B1" s="2" t="inlineStr">
        <is>
          <t>12 Months Ended</t>
        </is>
      </c>
    </row>
    <row r="2">
      <c r="B2" s="2" t="inlineStr">
        <is>
          <t>Dec. 31, 2023</t>
        </is>
      </c>
      <c r="C2" s="2" t="inlineStr">
        <is>
          <t>Dec. 31, 2022</t>
        </is>
      </c>
    </row>
    <row r="3">
      <c r="A3" s="3" t="inlineStr">
        <is>
          <t>Schedule of Prepaids and Other Receivables [Abstract]</t>
        </is>
      </c>
      <c r="B3" s="4" t="inlineStr">
        <is>
          <t xml:space="preserve"> </t>
        </is>
      </c>
      <c r="C3" s="4" t="inlineStr">
        <is>
          <t xml:space="preserve"> </t>
        </is>
      </c>
    </row>
    <row r="4">
      <c r="A4" s="4" t="inlineStr">
        <is>
          <t>Prepaid deal expenses to be capitalized on deal consummation</t>
        </is>
      </c>
      <c r="B4" s="4" t="inlineStr">
        <is>
          <t xml:space="preserve"> </t>
        </is>
      </c>
      <c r="C4" s="7" t="n">
        <v>794703</v>
      </c>
    </row>
    <row r="5">
      <c r="A5" s="4" t="inlineStr">
        <is>
          <t>Prepaid insurance</t>
        </is>
      </c>
      <c r="B5" s="6" t="n">
        <v>915956</v>
      </c>
      <c r="C5" s="4" t="inlineStr">
        <is>
          <t xml:space="preserve"> </t>
        </is>
      </c>
    </row>
    <row r="6">
      <c r="A6" s="4" t="inlineStr">
        <is>
          <t>Retainers</t>
        </is>
      </c>
      <c r="B6" s="6" t="n">
        <v>158462</v>
      </c>
      <c r="C6" s="6" t="n">
        <v>195000</v>
      </c>
    </row>
    <row r="7">
      <c r="A7" s="4" t="inlineStr">
        <is>
          <t>Total</t>
        </is>
      </c>
      <c r="B7" s="7" t="n">
        <v>1074418</v>
      </c>
      <c r="C7" s="7" t="n">
        <v>9897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Leases (Details) - USD ($)</t>
        </is>
      </c>
      <c r="C1" s="2" t="inlineStr">
        <is>
          <t>12 Months Ended</t>
        </is>
      </c>
    </row>
    <row r="2">
      <c r="B2" s="2" t="inlineStr">
        <is>
          <t>Nov. 27, 2021</t>
        </is>
      </c>
      <c r="C2" s="2" t="inlineStr">
        <is>
          <t>Dec. 31, 2023</t>
        </is>
      </c>
      <c r="D2" s="2" t="inlineStr">
        <is>
          <t>Dec. 31, 2022</t>
        </is>
      </c>
    </row>
    <row r="3">
      <c r="A3" s="3" t="inlineStr">
        <is>
          <t>Leases (Details) [Line Items]</t>
        </is>
      </c>
      <c r="B3" s="4" t="inlineStr">
        <is>
          <t xml:space="preserve"> </t>
        </is>
      </c>
      <c r="C3" s="4" t="inlineStr">
        <is>
          <t xml:space="preserve"> </t>
        </is>
      </c>
      <c r="D3" s="4" t="inlineStr">
        <is>
          <t xml:space="preserve"> </t>
        </is>
      </c>
    </row>
    <row r="4">
      <c r="A4" s="4" t="inlineStr">
        <is>
          <t>Analysis of borrowing rates</t>
        </is>
      </c>
      <c r="B4" s="4" t="inlineStr">
        <is>
          <t xml:space="preserve"> </t>
        </is>
      </c>
      <c r="C4" s="11" t="n">
        <v>0.0625</v>
      </c>
      <c r="D4" s="4" t="inlineStr">
        <is>
          <t xml:space="preserve"> </t>
        </is>
      </c>
    </row>
    <row r="5">
      <c r="A5" s="4" t="inlineStr">
        <is>
          <t>Hectares</t>
        </is>
      </c>
      <c r="B5" s="4" t="inlineStr">
        <is>
          <t xml:space="preserve"> </t>
        </is>
      </c>
      <c r="C5" s="6" t="n">
        <v>5000</v>
      </c>
      <c r="D5" s="4" t="inlineStr">
        <is>
          <t xml:space="preserve"> </t>
        </is>
      </c>
    </row>
    <row r="6">
      <c r="A6" s="4" t="inlineStr">
        <is>
          <t>Year term</t>
        </is>
      </c>
      <c r="B6" s="4" t="inlineStr">
        <is>
          <t>49 years</t>
        </is>
      </c>
      <c r="C6" s="4" t="inlineStr">
        <is>
          <t>20 years</t>
        </is>
      </c>
      <c r="D6" s="4" t="inlineStr">
        <is>
          <t xml:space="preserve"> </t>
        </is>
      </c>
    </row>
    <row r="7">
      <c r="A7" s="4" t="inlineStr">
        <is>
          <t>Planting of hectares</t>
        </is>
      </c>
      <c r="B7" s="7" t="n">
        <v>1100000</v>
      </c>
      <c r="C7" s="4" t="inlineStr">
        <is>
          <t xml:space="preserve"> </t>
        </is>
      </c>
      <c r="D7" s="4" t="inlineStr">
        <is>
          <t xml:space="preserve"> </t>
        </is>
      </c>
    </row>
    <row r="8">
      <c r="A8" s="4" t="inlineStr">
        <is>
          <t>Aggregate of hectares</t>
        </is>
      </c>
      <c r="B8" s="6" t="n">
        <v>2200000</v>
      </c>
      <c r="C8" s="4" t="inlineStr">
        <is>
          <t xml:space="preserve"> </t>
        </is>
      </c>
      <c r="D8" s="4" t="inlineStr">
        <is>
          <t xml:space="preserve"> </t>
        </is>
      </c>
    </row>
    <row r="9">
      <c r="A9" s="4" t="inlineStr">
        <is>
          <t>Agreement to pay</t>
        </is>
      </c>
      <c r="B9" s="6" t="n">
        <v>86000</v>
      </c>
      <c r="C9" s="4" t="inlineStr">
        <is>
          <t xml:space="preserve"> </t>
        </is>
      </c>
      <c r="D9" s="4" t="inlineStr">
        <is>
          <t xml:space="preserve"> </t>
        </is>
      </c>
    </row>
    <row r="10">
      <c r="A10" s="4" t="inlineStr">
        <is>
          <t>Payment amount will increase</t>
        </is>
      </c>
      <c r="B10" s="6" t="n">
        <v>1100000</v>
      </c>
      <c r="C10" s="4" t="inlineStr">
        <is>
          <t xml:space="preserve"> </t>
        </is>
      </c>
      <c r="D10" s="4" t="inlineStr">
        <is>
          <t xml:space="preserve"> </t>
        </is>
      </c>
    </row>
    <row r="11">
      <c r="A11" s="4" t="inlineStr">
        <is>
          <t>Additional agreement</t>
        </is>
      </c>
      <c r="B11" s="7" t="n">
        <v>129000</v>
      </c>
      <c r="C11" s="4" t="inlineStr">
        <is>
          <t xml:space="preserve"> </t>
        </is>
      </c>
      <c r="D11" s="4" t="inlineStr">
        <is>
          <t xml:space="preserve"> </t>
        </is>
      </c>
    </row>
    <row r="12">
      <c r="A12" s="4" t="inlineStr">
        <is>
          <t>Percentage of lease</t>
        </is>
      </c>
      <c r="B12" s="4" t="inlineStr">
        <is>
          <t xml:space="preserve"> </t>
        </is>
      </c>
      <c r="C12" s="11" t="n">
        <v>0.1118</v>
      </c>
      <c r="D12" s="11" t="n">
        <v>0.0868</v>
      </c>
    </row>
    <row r="13">
      <c r="A13" s="4" t="inlineStr">
        <is>
          <t>Agreed to invest</t>
        </is>
      </c>
      <c r="B13" s="4" t="inlineStr">
        <is>
          <t xml:space="preserve"> </t>
        </is>
      </c>
      <c r="C13" s="7" t="n">
        <v>30000000</v>
      </c>
      <c r="D13" s="4" t="inlineStr">
        <is>
          <t xml:space="preserve"> </t>
        </is>
      </c>
    </row>
    <row r="14">
      <c r="A14" s="4" t="inlineStr">
        <is>
          <t>Annual cost of hectares</t>
        </is>
      </c>
      <c r="B14" s="4" t="inlineStr">
        <is>
          <t xml:space="preserve"> </t>
        </is>
      </c>
      <c r="C14" s="7" t="n">
        <v>300</v>
      </c>
      <c r="D14" s="4" t="inlineStr">
        <is>
          <t xml:space="preserve"> </t>
        </is>
      </c>
    </row>
    <row r="15">
      <c r="A15" s="4" t="inlineStr">
        <is>
          <t>Percentage of annual net profits</t>
        </is>
      </c>
      <c r="B15" s="4" t="inlineStr">
        <is>
          <t xml:space="preserve"> </t>
        </is>
      </c>
      <c r="C15" s="10" t="n">
        <v>0.05</v>
      </c>
      <c r="D15" s="4" t="inlineStr">
        <is>
          <t xml:space="preserve"> </t>
        </is>
      </c>
    </row>
    <row r="16">
      <c r="A16" s="4" t="inlineStr">
        <is>
          <t>Annual minimum payment</t>
        </is>
      </c>
      <c r="B16" s="4" t="inlineStr">
        <is>
          <t xml:space="preserve"> </t>
        </is>
      </c>
      <c r="C16" s="7" t="n">
        <v>122000</v>
      </c>
      <c r="D16" s="4" t="inlineStr">
        <is>
          <t xml:space="preserve"> </t>
        </is>
      </c>
    </row>
    <row r="17">
      <c r="A17" s="4" t="inlineStr">
        <is>
          <t>Lease rate for lease</t>
        </is>
      </c>
      <c r="B17" s="4" t="inlineStr">
        <is>
          <t xml:space="preserve"> </t>
        </is>
      </c>
      <c r="C17" s="7" t="n">
        <v>11200</v>
      </c>
      <c r="D17" s="4" t="inlineStr">
        <is>
          <t xml:space="preserve"> </t>
        </is>
      </c>
    </row>
    <row r="18">
      <c r="A18" s="4" t="inlineStr">
        <is>
          <t>Hectares of Land [Member]</t>
        </is>
      </c>
      <c r="B18" s="4" t="inlineStr">
        <is>
          <t xml:space="preserve"> </t>
        </is>
      </c>
      <c r="C18" s="4" t="inlineStr">
        <is>
          <t xml:space="preserve"> </t>
        </is>
      </c>
      <c r="D18" s="4" t="inlineStr">
        <is>
          <t xml:space="preserve"> </t>
        </is>
      </c>
    </row>
    <row r="19">
      <c r="A19" s="3" t="inlineStr">
        <is>
          <t>Leases (Details) [Line Items]</t>
        </is>
      </c>
      <c r="B19" s="4" t="inlineStr">
        <is>
          <t xml:space="preserve"> </t>
        </is>
      </c>
      <c r="C19" s="4" t="inlineStr">
        <is>
          <t xml:space="preserve"> </t>
        </is>
      </c>
      <c r="D19" s="4" t="inlineStr">
        <is>
          <t xml:space="preserve"> </t>
        </is>
      </c>
    </row>
    <row r="20">
      <c r="A20" s="4" t="inlineStr">
        <is>
          <t>Hectares</t>
        </is>
      </c>
      <c r="B20" s="4" t="inlineStr">
        <is>
          <t xml:space="preserve"> </t>
        </is>
      </c>
      <c r="C20" s="6" t="n">
        <v>1626</v>
      </c>
      <c r="D20" s="4" t="inlineStr">
        <is>
          <t xml:space="preserve"> </t>
        </is>
      </c>
    </row>
    <row r="21">
      <c r="A21" s="4" t="inlineStr">
        <is>
          <t>Gie Dynn [Member]</t>
        </is>
      </c>
      <c r="B21" s="4" t="inlineStr">
        <is>
          <t xml:space="preserve"> </t>
        </is>
      </c>
      <c r="C21" s="4" t="inlineStr">
        <is>
          <t xml:space="preserve"> </t>
        </is>
      </c>
      <c r="D21" s="4" t="inlineStr">
        <is>
          <t xml:space="preserve"> </t>
        </is>
      </c>
    </row>
    <row r="22">
      <c r="A22" s="3" t="inlineStr">
        <is>
          <t>Leases (Details) [Line Items]</t>
        </is>
      </c>
      <c r="B22" s="4" t="inlineStr">
        <is>
          <t xml:space="preserve"> </t>
        </is>
      </c>
      <c r="C22" s="4" t="inlineStr">
        <is>
          <t xml:space="preserve"> </t>
        </is>
      </c>
      <c r="D22" s="4" t="inlineStr">
        <is>
          <t xml:space="preserve"> </t>
        </is>
      </c>
    </row>
    <row r="23">
      <c r="A23" s="4" t="inlineStr">
        <is>
          <t>Hectares</t>
        </is>
      </c>
      <c r="B23" s="4" t="inlineStr">
        <is>
          <t xml:space="preserve"> </t>
        </is>
      </c>
      <c r="C23" s="6" t="n">
        <v>1626</v>
      </c>
      <c r="D23" s="4" t="inlineStr">
        <is>
          <t xml:space="preserve"> </t>
        </is>
      </c>
    </row>
    <row r="24">
      <c r="A24" s="4" t="inlineStr">
        <is>
          <t>Operating Leases [Member]</t>
        </is>
      </c>
      <c r="B24" s="4" t="inlineStr">
        <is>
          <t xml:space="preserve"> </t>
        </is>
      </c>
      <c r="C24" s="4" t="inlineStr">
        <is>
          <t xml:space="preserve"> </t>
        </is>
      </c>
      <c r="D24" s="4" t="inlineStr">
        <is>
          <t xml:space="preserve"> </t>
        </is>
      </c>
    </row>
    <row r="25">
      <c r="A25" s="3" t="inlineStr">
        <is>
          <t>Leases (Details) [Line Items]</t>
        </is>
      </c>
      <c r="B25" s="4" t="inlineStr">
        <is>
          <t xml:space="preserve"> </t>
        </is>
      </c>
      <c r="C25" s="4" t="inlineStr">
        <is>
          <t xml:space="preserve"> </t>
        </is>
      </c>
      <c r="D25" s="4" t="inlineStr">
        <is>
          <t xml:space="preserve"> </t>
        </is>
      </c>
    </row>
    <row r="26">
      <c r="A26" s="4" t="inlineStr">
        <is>
          <t>Hectares</t>
        </is>
      </c>
      <c r="B26" s="4" t="inlineStr">
        <is>
          <t xml:space="preserve"> </t>
        </is>
      </c>
      <c r="C26" s="6" t="n">
        <v>2033</v>
      </c>
      <c r="D26" s="4" t="inlineStr">
        <is>
          <t xml:space="preserve"> </t>
        </is>
      </c>
    </row>
    <row r="27">
      <c r="A27" s="4" t="inlineStr">
        <is>
          <t>Year term</t>
        </is>
      </c>
      <c r="B27" s="4" t="inlineStr">
        <is>
          <t xml:space="preserve"> </t>
        </is>
      </c>
      <c r="C27" s="4" t="inlineStr">
        <is>
          <t>15 years</t>
        </is>
      </c>
      <c r="D27" s="4" t="inlineStr">
        <is>
          <t xml:space="preserve"> </t>
        </is>
      </c>
    </row>
    <row r="28">
      <c r="A28" s="4" t="inlineStr">
        <is>
          <t>Percentage of lease</t>
        </is>
      </c>
      <c r="B28" s="4" t="inlineStr">
        <is>
          <t xml:space="preserve"> </t>
        </is>
      </c>
      <c r="C28" s="10" t="n">
        <v>0.8</v>
      </c>
      <c r="D28" s="4" t="inlineStr">
        <is>
          <t xml:space="preserve"> </t>
        </is>
      </c>
    </row>
    <row r="29">
      <c r="A29" s="4" t="inlineStr">
        <is>
          <t>Operating Leases [Member] | Project Over [Member]</t>
        </is>
      </c>
      <c r="B29" s="4" t="inlineStr">
        <is>
          <t xml:space="preserve"> </t>
        </is>
      </c>
      <c r="C29" s="4" t="inlineStr">
        <is>
          <t xml:space="preserve"> </t>
        </is>
      </c>
      <c r="D29" s="4" t="inlineStr">
        <is>
          <t xml:space="preserve"> </t>
        </is>
      </c>
    </row>
    <row r="30">
      <c r="A30" s="3" t="inlineStr">
        <is>
          <t>Leases (Details) [Line Items]</t>
        </is>
      </c>
      <c r="B30" s="4" t="inlineStr">
        <is>
          <t xml:space="preserve"> </t>
        </is>
      </c>
      <c r="C30" s="4" t="inlineStr">
        <is>
          <t xml:space="preserve"> </t>
        </is>
      </c>
      <c r="D30" s="4" t="inlineStr">
        <is>
          <t xml:space="preserve"> </t>
        </is>
      </c>
    </row>
    <row r="31">
      <c r="A31" s="4" t="inlineStr">
        <is>
          <t>Year term</t>
        </is>
      </c>
      <c r="B31" s="4" t="inlineStr">
        <is>
          <t xml:space="preserve"> </t>
        </is>
      </c>
      <c r="C31" s="4" t="inlineStr">
        <is>
          <t>20 years</t>
        </is>
      </c>
      <c r="D31" s="4" t="inlineStr">
        <is>
          <t xml:space="preserve"> </t>
        </is>
      </c>
    </row>
    <row r="32">
      <c r="A32" s="4" t="inlineStr">
        <is>
          <t>Operating Leases [Member] | Gie Dynn [Member]</t>
        </is>
      </c>
      <c r="B32" s="4" t="inlineStr">
        <is>
          <t xml:space="preserve"> </t>
        </is>
      </c>
      <c r="C32" s="4" t="inlineStr">
        <is>
          <t xml:space="preserve"> </t>
        </is>
      </c>
      <c r="D32" s="4" t="inlineStr">
        <is>
          <t xml:space="preserve"> </t>
        </is>
      </c>
    </row>
    <row r="33">
      <c r="A33" s="3" t="inlineStr">
        <is>
          <t>Leases (Details) [Line Items]</t>
        </is>
      </c>
      <c r="B33" s="4" t="inlineStr">
        <is>
          <t xml:space="preserve"> </t>
        </is>
      </c>
      <c r="C33" s="4" t="inlineStr">
        <is>
          <t xml:space="preserve"> </t>
        </is>
      </c>
      <c r="D33" s="4" t="inlineStr">
        <is>
          <t xml:space="preserve"> </t>
        </is>
      </c>
    </row>
    <row r="34">
      <c r="A34" s="4" t="inlineStr">
        <is>
          <t>Hectares</t>
        </is>
      </c>
      <c r="B34" s="4" t="inlineStr">
        <is>
          <t xml:space="preserve"> </t>
        </is>
      </c>
      <c r="C34" s="6" t="n">
        <v>1626</v>
      </c>
      <c r="D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Consolidated Statement of Operations - USD ($)</t>
        </is>
      </c>
      <c r="B1" s="2" t="inlineStr">
        <is>
          <t>12 Months Ended</t>
        </is>
      </c>
    </row>
    <row r="2">
      <c r="B2" s="2" t="inlineStr">
        <is>
          <t>Dec. 31, 2023</t>
        </is>
      </c>
      <c r="C2" s="2" t="inlineStr">
        <is>
          <t>Dec. 31, 2022</t>
        </is>
      </c>
    </row>
    <row r="3">
      <c r="A3" s="3" t="inlineStr">
        <is>
          <t>Schedule of Consolidated Statement of Operations [Line Items]</t>
        </is>
      </c>
      <c r="B3" s="4" t="inlineStr">
        <is>
          <t xml:space="preserve"> </t>
        </is>
      </c>
      <c r="C3" s="4" t="inlineStr">
        <is>
          <t xml:space="preserve"> </t>
        </is>
      </c>
    </row>
    <row r="4">
      <c r="A4" s="4" t="inlineStr">
        <is>
          <t>Operating lease cost</t>
        </is>
      </c>
      <c r="B4" s="7" t="n">
        <v>373011</v>
      </c>
      <c r="C4" s="7" t="n">
        <v>262257</v>
      </c>
    </row>
    <row r="5">
      <c r="A5" s="4" t="inlineStr">
        <is>
          <t>Short-term lease cost</t>
        </is>
      </c>
      <c r="B5" s="4" t="inlineStr">
        <is>
          <t xml:space="preserve"> </t>
        </is>
      </c>
      <c r="C5" s="7" t="n">
        <v>841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6" customWidth="1" min="2" max="2"/>
    <col width="27" customWidth="1" min="3" max="3"/>
  </cols>
  <sheetData>
    <row r="1">
      <c r="A1" s="1" t="inlineStr">
        <is>
          <t>Leases  (Details) - Schedule of Consolidated Financial Statements</t>
        </is>
      </c>
      <c r="B1" s="2" t="inlineStr">
        <is>
          <t>Dec. 31, 2023</t>
        </is>
      </c>
      <c r="C1" s="2" t="inlineStr">
        <is>
          <t>Dec. 31, 2022</t>
        </is>
      </c>
    </row>
    <row r="2">
      <c r="A2" s="3" t="inlineStr">
        <is>
          <t>Schedule of Consolidated Financial Statements [Line Items]</t>
        </is>
      </c>
      <c r="B2" s="4" t="inlineStr">
        <is>
          <t xml:space="preserve"> </t>
        </is>
      </c>
      <c r="C2" s="4" t="inlineStr">
        <is>
          <t xml:space="preserve"> </t>
        </is>
      </c>
    </row>
    <row r="3">
      <c r="A3" s="4" t="inlineStr">
        <is>
          <t>Weighted-average remaining lease term – operating leases</t>
        </is>
      </c>
      <c r="B3" s="4" t="inlineStr">
        <is>
          <t>27 years 2 months 12 days</t>
        </is>
      </c>
      <c r="C3" s="4" t="inlineStr">
        <is>
          <t>41 years 10 months 24 days</t>
        </is>
      </c>
    </row>
    <row r="4">
      <c r="A4" s="4" t="inlineStr">
        <is>
          <t>Weighted-average incremental borrowing rate – operating leases</t>
        </is>
      </c>
      <c r="B4" s="11" t="n">
        <v>0.1118</v>
      </c>
      <c r="C4" s="11" t="n">
        <v>0.08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Consolidated Balance Sheet - USD ($)</t>
        </is>
      </c>
      <c r="B1" s="2" t="inlineStr">
        <is>
          <t>Dec. 31, 2023</t>
        </is>
      </c>
      <c r="C1" s="2" t="inlineStr">
        <is>
          <t>Dec. 31, 2022</t>
        </is>
      </c>
    </row>
    <row r="2">
      <c r="A2" s="3" t="inlineStr">
        <is>
          <t>Schedule of Consolidated Balance Sheet [Line Items]</t>
        </is>
      </c>
      <c r="B2" s="4" t="inlineStr">
        <is>
          <t xml:space="preserve"> </t>
        </is>
      </c>
      <c r="C2" s="4" t="inlineStr">
        <is>
          <t xml:space="preserve"> </t>
        </is>
      </c>
    </row>
    <row r="3">
      <c r="A3" s="4" t="inlineStr">
        <is>
          <t>Gross lease liabilities</t>
        </is>
      </c>
      <c r="B3" s="7" t="n">
        <v>20798943</v>
      </c>
      <c r="C3" s="7" t="n">
        <v>8968316</v>
      </c>
    </row>
    <row r="4">
      <c r="A4" s="4" t="inlineStr">
        <is>
          <t>Less: Imputed interest</t>
        </is>
      </c>
      <c r="B4" s="6" t="n">
        <v>14119732</v>
      </c>
      <c r="C4" s="6" t="n">
        <v>6601157</v>
      </c>
    </row>
    <row r="5">
      <c r="A5" s="4" t="inlineStr">
        <is>
          <t>Present value of lease liabilities</t>
        </is>
      </c>
      <c r="B5" s="6" t="n">
        <v>6679211</v>
      </c>
      <c r="C5" s="6" t="n">
        <v>2367159</v>
      </c>
    </row>
    <row r="6">
      <c r="A6" s="4" t="inlineStr">
        <is>
          <t>Less: current portion of lease liabilities</t>
        </is>
      </c>
      <c r="B6" s="6" t="n">
        <v>66785</v>
      </c>
      <c r="C6" s="6" t="n">
        <v>14514</v>
      </c>
    </row>
    <row r="7">
      <c r="A7" s="4" t="inlineStr">
        <is>
          <t>Total long-term lease liabilities</t>
        </is>
      </c>
      <c r="B7" s="7" t="n">
        <v>6612426</v>
      </c>
      <c r="C7" s="7" t="n">
        <v>2352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Operating Leases - USD ($)</t>
        </is>
      </c>
      <c r="B1" s="2" t="inlineStr">
        <is>
          <t>Dec. 31, 2023</t>
        </is>
      </c>
      <c r="C1" s="2" t="inlineStr">
        <is>
          <t>Dec. 31, 2022</t>
        </is>
      </c>
    </row>
    <row r="2">
      <c r="A2" s="3" t="inlineStr">
        <is>
          <t>Schedule of Operating Leases [Line Items]</t>
        </is>
      </c>
      <c r="B2" s="4" t="inlineStr">
        <is>
          <t xml:space="preserve"> </t>
        </is>
      </c>
      <c r="C2" s="4" t="inlineStr">
        <is>
          <t xml:space="preserve"> </t>
        </is>
      </c>
    </row>
    <row r="3">
      <c r="A3" s="4" t="inlineStr">
        <is>
          <t>2024</t>
        </is>
      </c>
      <c r="B3" s="7" t="n">
        <v>825657</v>
      </c>
      <c r="C3" s="4" t="inlineStr">
        <is>
          <t xml:space="preserve"> </t>
        </is>
      </c>
    </row>
    <row r="4">
      <c r="A4" s="4" t="inlineStr">
        <is>
          <t>2025</t>
        </is>
      </c>
      <c r="B4" s="6" t="n">
        <v>826533</v>
      </c>
      <c r="C4" s="4" t="inlineStr">
        <is>
          <t xml:space="preserve"> </t>
        </is>
      </c>
    </row>
    <row r="5">
      <c r="A5" s="4" t="inlineStr">
        <is>
          <t>2026</t>
        </is>
      </c>
      <c r="B5" s="6" t="n">
        <v>827426</v>
      </c>
      <c r="C5" s="4" t="inlineStr">
        <is>
          <t xml:space="preserve"> </t>
        </is>
      </c>
    </row>
    <row r="6">
      <c r="A6" s="4" t="inlineStr">
        <is>
          <t>2027</t>
        </is>
      </c>
      <c r="B6" s="6" t="n">
        <v>828338</v>
      </c>
      <c r="C6" s="4" t="inlineStr">
        <is>
          <t xml:space="preserve"> </t>
        </is>
      </c>
    </row>
    <row r="7">
      <c r="A7" s="4" t="inlineStr">
        <is>
          <t>2028</t>
        </is>
      </c>
      <c r="B7" s="6" t="n">
        <v>829267</v>
      </c>
      <c r="C7" s="4" t="inlineStr">
        <is>
          <t xml:space="preserve"> </t>
        </is>
      </c>
    </row>
    <row r="8">
      <c r="A8" s="4" t="inlineStr">
        <is>
          <t>Thereafter</t>
        </is>
      </c>
      <c r="B8" s="6" t="n">
        <v>16661722</v>
      </c>
      <c r="C8" s="4" t="inlineStr">
        <is>
          <t xml:space="preserve"> </t>
        </is>
      </c>
    </row>
    <row r="9">
      <c r="A9" s="4" t="inlineStr">
        <is>
          <t>Total</t>
        </is>
      </c>
      <c r="B9" s="7" t="n">
        <v>20798943</v>
      </c>
      <c r="C9" s="7" t="n">
        <v>8968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 (Details) - Schedule of Intangible Asset Net - USD ($)</t>
        </is>
      </c>
      <c r="B1" s="2" t="inlineStr">
        <is>
          <t>Dec. 31, 2023</t>
        </is>
      </c>
      <c r="C1" s="2" t="inlineStr">
        <is>
          <t>Mar. 31, 2023</t>
        </is>
      </c>
      <c r="D1" s="2" t="inlineStr">
        <is>
          <t>Dec. 31, 2022</t>
        </is>
      </c>
    </row>
    <row r="2">
      <c r="A2" s="3" t="inlineStr">
        <is>
          <t>Schedule of Intangible Asset Net [Abstract]</t>
        </is>
      </c>
      <c r="B2" s="4" t="inlineStr">
        <is>
          <t xml:space="preserve"> </t>
        </is>
      </c>
      <c r="C2" s="4" t="inlineStr">
        <is>
          <t xml:space="preserve"> </t>
        </is>
      </c>
      <c r="D2" s="4" t="inlineStr">
        <is>
          <t xml:space="preserve"> </t>
        </is>
      </c>
    </row>
    <row r="3">
      <c r="A3" s="4" t="inlineStr">
        <is>
          <t>Land use right</t>
        </is>
      </c>
      <c r="B3" s="7" t="n">
        <v>5104546</v>
      </c>
      <c r="C3" s="4" t="inlineStr">
        <is>
          <t xml:space="preserve"> </t>
        </is>
      </c>
      <c r="D3" s="7" t="n">
        <v>5104546</v>
      </c>
    </row>
    <row r="4">
      <c r="A4" s="4" t="inlineStr">
        <is>
          <t>Less: Accumulated amortization</t>
        </is>
      </c>
      <c r="B4" s="6" t="n">
        <v>-676740</v>
      </c>
      <c r="C4" s="4" t="inlineStr">
        <is>
          <t xml:space="preserve"> </t>
        </is>
      </c>
      <c r="D4" s="6" t="n">
        <v>-560728</v>
      </c>
    </row>
    <row r="5">
      <c r="A5" s="4" t="inlineStr">
        <is>
          <t>Intangible asset, net</t>
        </is>
      </c>
      <c r="B5" s="7" t="n">
        <v>4427806</v>
      </c>
      <c r="C5" s="7" t="n">
        <v>4427806</v>
      </c>
      <c r="D5" s="7" t="n">
        <v>4543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s)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diluted shares outstanding</t>
        </is>
      </c>
      <c r="B4" s="6" t="n">
        <v>35720626</v>
      </c>
      <c r="C4" s="6" t="n">
        <v>31979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Details) - Scheduled of Amortization of the Land Use Right - USD ($)</t>
        </is>
      </c>
      <c r="B1" s="2" t="inlineStr">
        <is>
          <t>Dec. 31, 2023</t>
        </is>
      </c>
      <c r="C1" s="2" t="inlineStr">
        <is>
          <t>Mar. 31, 2023</t>
        </is>
      </c>
      <c r="D1" s="2" t="inlineStr">
        <is>
          <t>Dec. 31, 2022</t>
        </is>
      </c>
    </row>
    <row r="2">
      <c r="A2" s="3" t="inlineStr">
        <is>
          <t>Scheduled of Amortization of The Land Use Right [Abstract]</t>
        </is>
      </c>
      <c r="B2" s="4" t="inlineStr">
        <is>
          <t xml:space="preserve"> </t>
        </is>
      </c>
      <c r="C2" s="4" t="inlineStr">
        <is>
          <t xml:space="preserve"> </t>
        </is>
      </c>
      <c r="D2" s="4" t="inlineStr">
        <is>
          <t xml:space="preserve"> </t>
        </is>
      </c>
    </row>
    <row r="3">
      <c r="A3" s="4" t="inlineStr">
        <is>
          <t>2024</t>
        </is>
      </c>
      <c r="B3" s="4" t="inlineStr">
        <is>
          <t xml:space="preserve"> </t>
        </is>
      </c>
      <c r="C3" s="7" t="n">
        <v>116012</v>
      </c>
      <c r="D3" s="4" t="inlineStr">
        <is>
          <t xml:space="preserve"> </t>
        </is>
      </c>
    </row>
    <row r="4">
      <c r="A4" s="4" t="inlineStr">
        <is>
          <t>2025</t>
        </is>
      </c>
      <c r="B4" s="4" t="inlineStr">
        <is>
          <t xml:space="preserve"> </t>
        </is>
      </c>
      <c r="C4" s="6" t="n">
        <v>116012</v>
      </c>
      <c r="D4" s="4" t="inlineStr">
        <is>
          <t xml:space="preserve"> </t>
        </is>
      </c>
    </row>
    <row r="5">
      <c r="A5" s="4" t="inlineStr">
        <is>
          <t>2026</t>
        </is>
      </c>
      <c r="B5" s="4" t="inlineStr">
        <is>
          <t xml:space="preserve"> </t>
        </is>
      </c>
      <c r="C5" s="6" t="n">
        <v>116012</v>
      </c>
      <c r="D5" s="4" t="inlineStr">
        <is>
          <t xml:space="preserve"> </t>
        </is>
      </c>
    </row>
    <row r="6">
      <c r="A6" s="4" t="inlineStr">
        <is>
          <t>2027</t>
        </is>
      </c>
      <c r="B6" s="4" t="inlineStr">
        <is>
          <t xml:space="preserve"> </t>
        </is>
      </c>
      <c r="C6" s="6" t="n">
        <v>116012</v>
      </c>
      <c r="D6" s="4" t="inlineStr">
        <is>
          <t xml:space="preserve"> </t>
        </is>
      </c>
    </row>
    <row r="7">
      <c r="A7" s="4" t="inlineStr">
        <is>
          <t>2028</t>
        </is>
      </c>
      <c r="B7" s="4" t="inlineStr">
        <is>
          <t xml:space="preserve"> </t>
        </is>
      </c>
      <c r="C7" s="6" t="n">
        <v>116012</v>
      </c>
      <c r="D7" s="4" t="inlineStr">
        <is>
          <t xml:space="preserve"> </t>
        </is>
      </c>
    </row>
    <row r="8">
      <c r="A8" s="4" t="inlineStr">
        <is>
          <t>Thereafter</t>
        </is>
      </c>
      <c r="B8" s="4" t="inlineStr">
        <is>
          <t xml:space="preserve"> </t>
        </is>
      </c>
      <c r="C8" s="6" t="n">
        <v>3847746</v>
      </c>
      <c r="D8" s="4" t="inlineStr">
        <is>
          <t xml:space="preserve"> </t>
        </is>
      </c>
    </row>
    <row r="9">
      <c r="A9" s="4" t="inlineStr">
        <is>
          <t>Total</t>
        </is>
      </c>
      <c r="B9" s="7" t="n">
        <v>4427806</v>
      </c>
      <c r="C9" s="7" t="n">
        <v>4427806</v>
      </c>
      <c r="D9" s="7" t="n">
        <v>45438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Schedule of Recoverability of Inventories - USD ($)</t>
        </is>
      </c>
      <c r="B1" s="2" t="inlineStr">
        <is>
          <t>Dec. 31, 2023</t>
        </is>
      </c>
      <c r="C1" s="2" t="inlineStr">
        <is>
          <t>Dec. 31, 2022</t>
        </is>
      </c>
    </row>
    <row r="2">
      <c r="A2" s="3" t="inlineStr">
        <is>
          <t>Schedule of Recoverability of Inventories [Line Items]</t>
        </is>
      </c>
      <c r="B2" s="4" t="inlineStr">
        <is>
          <t xml:space="preserve"> </t>
        </is>
      </c>
      <c r="C2" s="4" t="inlineStr">
        <is>
          <t xml:space="preserve"> </t>
        </is>
      </c>
    </row>
    <row r="3">
      <c r="A3" s="4" t="inlineStr">
        <is>
          <t>Seed costs, fertilizer, other direct costs to be allocated over cycle – current</t>
        </is>
      </c>
      <c r="B3" s="7" t="n">
        <v>228743</v>
      </c>
      <c r="C3" s="7" t="n">
        <v>221264</v>
      </c>
    </row>
    <row r="4">
      <c r="A4" s="4" t="inlineStr">
        <is>
          <t>Inventory available for sale</t>
        </is>
      </c>
      <c r="B4" s="6" t="n">
        <v>818</v>
      </c>
      <c r="C4" s="6" t="n">
        <v>61067</v>
      </c>
    </row>
    <row r="5">
      <c r="A5" s="4" t="inlineStr">
        <is>
          <t>Seed inventory</t>
        </is>
      </c>
      <c r="B5" s="6" t="n">
        <v>26290</v>
      </c>
      <c r="C5" s="6" t="n">
        <v>28387</v>
      </c>
    </row>
    <row r="6">
      <c r="A6" s="4" t="inlineStr">
        <is>
          <t>Fertilizer, phytosanitary materials and fuel</t>
        </is>
      </c>
      <c r="B6" s="6" t="n">
        <v>8159</v>
      </c>
      <c r="C6" s="6" t="n">
        <v>4131</v>
      </c>
    </row>
    <row r="7">
      <c r="A7" s="4" t="inlineStr">
        <is>
          <t>Inventory – current</t>
        </is>
      </c>
      <c r="B7" s="6" t="n">
        <v>264010</v>
      </c>
      <c r="C7" s="6" t="n">
        <v>314849</v>
      </c>
    </row>
    <row r="8">
      <c r="A8" s="4" t="inlineStr">
        <is>
          <t>Long term inventory</t>
        </is>
      </c>
      <c r="B8" s="6" t="n">
        <v>57186</v>
      </c>
      <c r="C8" s="6" t="n">
        <v>276581</v>
      </c>
    </row>
    <row r="9">
      <c r="A9" s="4" t="inlineStr">
        <is>
          <t>Total inventory</t>
        </is>
      </c>
      <c r="B9" s="7" t="n">
        <v>321196</v>
      </c>
      <c r="C9" s="7" t="n">
        <v>591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Related Party Note Payables and Transactions (Details) - USD ($)</t>
        </is>
      </c>
      <c r="B1" s="2" t="inlineStr">
        <is>
          <t>1 Months Ended</t>
        </is>
      </c>
      <c r="D1" s="2" t="inlineStr">
        <is>
          <t>12 Months Ended</t>
        </is>
      </c>
    </row>
    <row r="2">
      <c r="B2" s="2" t="inlineStr">
        <is>
          <t>May 31, 2023</t>
        </is>
      </c>
      <c r="C2" s="2" t="inlineStr">
        <is>
          <t>Aug. 31, 2021</t>
        </is>
      </c>
      <c r="D2" s="2" t="inlineStr">
        <is>
          <t>Dec. 31, 2023</t>
        </is>
      </c>
      <c r="E2" s="2" t="inlineStr">
        <is>
          <t>Dec. 31, 2022</t>
        </is>
      </c>
      <c r="F2" s="2" t="inlineStr">
        <is>
          <t>May 30, 2023</t>
        </is>
      </c>
      <c r="G2" s="2" t="inlineStr">
        <is>
          <t>Jan. 31, 2023</t>
        </is>
      </c>
    </row>
    <row r="3">
      <c r="A3" s="3" t="inlineStr">
        <is>
          <t>Related Party Note Payabl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loan</t>
        </is>
      </c>
      <c r="B4" s="4" t="inlineStr">
        <is>
          <t xml:space="preserve"> </t>
        </is>
      </c>
      <c r="C4" s="4" t="inlineStr">
        <is>
          <t xml:space="preserve"> </t>
        </is>
      </c>
      <c r="D4" s="7" t="n">
        <v>-1665937</v>
      </c>
      <c r="E4" s="4" t="inlineStr">
        <is>
          <t xml:space="preserve"> </t>
        </is>
      </c>
      <c r="F4" s="4" t="inlineStr">
        <is>
          <t xml:space="preserve"> </t>
        </is>
      </c>
      <c r="G4" s="4" t="inlineStr">
        <is>
          <t xml:space="preserve"> </t>
        </is>
      </c>
    </row>
    <row r="5">
      <c r="A5" s="4" t="inlineStr">
        <is>
          <t>Promissory note</t>
        </is>
      </c>
      <c r="B5" s="4" t="inlineStr">
        <is>
          <t xml:space="preserve"> </t>
        </is>
      </c>
      <c r="C5" s="4" t="inlineStr">
        <is>
          <t xml:space="preserve"> </t>
        </is>
      </c>
      <c r="D5" s="6" t="n">
        <v>450000000</v>
      </c>
      <c r="E5" s="4" t="inlineStr">
        <is>
          <t xml:space="preserve"> </t>
        </is>
      </c>
      <c r="F5" s="4" t="inlineStr">
        <is>
          <t xml:space="preserve"> </t>
        </is>
      </c>
      <c r="G5" s="4" t="inlineStr">
        <is>
          <t xml:space="preserve"> </t>
        </is>
      </c>
    </row>
    <row r="6">
      <c r="A6" s="4" t="inlineStr">
        <is>
          <t>Notes issued</t>
        </is>
      </c>
      <c r="B6" s="4" t="inlineStr">
        <is>
          <t xml:space="preserve"> </t>
        </is>
      </c>
      <c r="C6" s="4" t="inlineStr">
        <is>
          <t xml:space="preserve"> </t>
        </is>
      </c>
      <c r="D6" s="6" t="n">
        <v>113925</v>
      </c>
      <c r="E6" s="7" t="n">
        <v>263321</v>
      </c>
      <c r="F6" s="4" t="inlineStr">
        <is>
          <t xml:space="preserve"> </t>
        </is>
      </c>
      <c r="G6" s="4" t="inlineStr">
        <is>
          <t xml:space="preserve"> </t>
        </is>
      </c>
    </row>
    <row r="7">
      <c r="A7" s="4" t="inlineStr">
        <is>
          <t>Note drawn limit</t>
        </is>
      </c>
      <c r="B7" s="7" t="n">
        <v>7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notes</t>
        </is>
      </c>
      <c r="B8" s="4" t="inlineStr">
        <is>
          <t xml:space="preserve"> </t>
        </is>
      </c>
      <c r="C8" s="4" t="inlineStr">
        <is>
          <t xml:space="preserve"> </t>
        </is>
      </c>
      <c r="D8" s="6" t="n">
        <v>1639188</v>
      </c>
      <c r="E8" s="6" t="n">
        <v>41425</v>
      </c>
      <c r="F8" s="4" t="inlineStr">
        <is>
          <t xml:space="preserve"> </t>
        </is>
      </c>
      <c r="G8" s="4" t="inlineStr">
        <is>
          <t xml:space="preserve"> </t>
        </is>
      </c>
    </row>
    <row r="9">
      <c r="A9" s="4" t="inlineStr">
        <is>
          <t>Consulting payments received</t>
        </is>
      </c>
      <c r="B9" s="4" t="inlineStr">
        <is>
          <t xml:space="preserve"> </t>
        </is>
      </c>
      <c r="C9" s="4" t="inlineStr">
        <is>
          <t xml:space="preserve"> </t>
        </is>
      </c>
      <c r="D9" s="6" t="n">
        <v>87000</v>
      </c>
      <c r="E9" s="6" t="n">
        <v>204000</v>
      </c>
      <c r="F9" s="4" t="inlineStr">
        <is>
          <t xml:space="preserve"> </t>
        </is>
      </c>
      <c r="G9" s="4" t="inlineStr">
        <is>
          <t xml:space="preserve"> </t>
        </is>
      </c>
    </row>
    <row r="10">
      <c r="A10" s="4" t="inlineStr">
        <is>
          <t>Lease rate</t>
        </is>
      </c>
      <c r="B10" s="4" t="inlineStr">
        <is>
          <t xml:space="preserve"> </t>
        </is>
      </c>
      <c r="C10" s="7" t="n">
        <v>10677</v>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Note Payabl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8"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Note Payables an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8"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lobal Commodities &amp; Investment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Note Payables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loan</t>
        </is>
      </c>
      <c r="B19" s="4" t="inlineStr">
        <is>
          <t xml:space="preserve"> </t>
        </is>
      </c>
      <c r="C19" s="4" t="inlineStr">
        <is>
          <t xml:space="preserve"> </t>
        </is>
      </c>
      <c r="D19" s="4" t="inlineStr">
        <is>
          <t xml:space="preserve"> </t>
        </is>
      </c>
      <c r="E19" s="6" t="n">
        <v>16130522</v>
      </c>
      <c r="F19" s="4" t="inlineStr">
        <is>
          <t xml:space="preserve"> </t>
        </is>
      </c>
      <c r="G19" s="4" t="inlineStr">
        <is>
          <t xml:space="preserve"> </t>
        </is>
      </c>
    </row>
    <row r="20">
      <c r="A20" s="4" t="inlineStr">
        <is>
          <t>Repayment of shares</t>
        </is>
      </c>
      <c r="B20" s="4" t="inlineStr">
        <is>
          <t xml:space="preserve"> </t>
        </is>
      </c>
      <c r="C20" s="4" t="inlineStr">
        <is>
          <t xml:space="preserve"> </t>
        </is>
      </c>
      <c r="D20" s="4" t="inlineStr">
        <is>
          <t xml:space="preserve"> </t>
        </is>
      </c>
      <c r="E20" s="7" t="n">
        <v>16130522</v>
      </c>
      <c r="F20" s="4" t="inlineStr">
        <is>
          <t xml:space="preserve"> </t>
        </is>
      </c>
      <c r="G20" s="4" t="inlineStr">
        <is>
          <t xml:space="preserve"> </t>
        </is>
      </c>
    </row>
    <row r="21">
      <c r="A21" s="4" t="inlineStr">
        <is>
          <t>VCXA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Note Payables an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7" t="n">
        <v>225000</v>
      </c>
      <c r="G23" s="4" t="inlineStr">
        <is>
          <t xml:space="preserve"> </t>
        </is>
      </c>
    </row>
    <row r="24">
      <c r="A24" s="4" t="inlineStr">
        <is>
          <t>Capital SPAC Sponsor II New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Note Payables an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issued</t>
        </is>
      </c>
      <c r="B26" s="7" t="n">
        <v>62000</v>
      </c>
      <c r="C26" s="4" t="inlineStr">
        <is>
          <t xml:space="preserve"> </t>
        </is>
      </c>
      <c r="D26" s="7" t="n">
        <v>338879</v>
      </c>
      <c r="E26" s="4" t="inlineStr">
        <is>
          <t xml:space="preserve"> </t>
        </is>
      </c>
      <c r="F26" s="4" t="inlineStr">
        <is>
          <t xml:space="preserve"> </t>
        </is>
      </c>
      <c r="G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Note Payables and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1" t="n">
        <v>0.025</v>
      </c>
      <c r="E29" s="4" t="inlineStr">
        <is>
          <t xml:space="preserve"> </t>
        </is>
      </c>
      <c r="F29" s="4" t="inlineStr">
        <is>
          <t xml:space="preserve"> </t>
        </is>
      </c>
      <c r="G29" s="4" t="inlineStr">
        <is>
          <t xml:space="preserve"> </t>
        </is>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Note Payables and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7" t="n">
        <v>225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 Payables and Transactions (Details) - Schedule of Related Party Obligations - USD ($)</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Related party obligations</t>
        </is>
      </c>
      <c r="B3" s="7" t="n">
        <v>1745475</v>
      </c>
      <c r="C3" s="7" t="n">
        <v>108277</v>
      </c>
    </row>
    <row r="4">
      <c r="A4" s="4" t="inlineStr">
        <is>
          <t>Global Commodities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Related party obligations</t>
        </is>
      </c>
      <c r="B6" s="6" t="n">
        <v>206287</v>
      </c>
      <c r="C6" s="6" t="n">
        <v>108277</v>
      </c>
    </row>
    <row r="7">
      <c r="A7" s="4" t="inlineStr">
        <is>
          <t>10X Capital SPAC Sponsor II New Note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Related party obligations</t>
        </is>
      </c>
      <c r="B9" s="7" t="n">
        <v>1639188</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Note Payables and Transactions (Details) - Schedule of Related Party Payable Maturity</t>
        </is>
      </c>
      <c r="B1" s="2" t="inlineStr">
        <is>
          <t>Dec. 31, 2023 USD ($)</t>
        </is>
      </c>
    </row>
    <row r="2">
      <c r="A2" s="3" t="inlineStr">
        <is>
          <t>Schedule of Related Party Payable Maturity [Abstract]</t>
        </is>
      </c>
      <c r="B2" s="4" t="inlineStr">
        <is>
          <t xml:space="preserve"> </t>
        </is>
      </c>
    </row>
    <row r="3">
      <c r="A3" s="4" t="inlineStr">
        <is>
          <t>2024</t>
        </is>
      </c>
      <c r="B3" s="7" t="n">
        <v>1639188</v>
      </c>
    </row>
    <row r="4">
      <c r="A4" s="4" t="inlineStr">
        <is>
          <t>2025</t>
        </is>
      </c>
      <c r="B4" s="4" t="inlineStr">
        <is>
          <t xml:space="preserve"> </t>
        </is>
      </c>
    </row>
    <row r="5">
      <c r="A5" s="4" t="inlineStr">
        <is>
          <t>2026</t>
        </is>
      </c>
      <c r="B5" s="4" t="inlineStr">
        <is>
          <t xml:space="preserve"> </t>
        </is>
      </c>
    </row>
    <row r="6">
      <c r="A6" s="4" t="inlineStr">
        <is>
          <t>2027</t>
        </is>
      </c>
      <c r="B6" s="6" t="n">
        <v>108277</v>
      </c>
    </row>
    <row r="7">
      <c r="A7" s="4" t="inlineStr">
        <is>
          <t>2028</t>
        </is>
      </c>
      <c r="B7" s="6" t="n">
        <v>98009</v>
      </c>
    </row>
    <row r="8">
      <c r="A8" s="4" t="inlineStr">
        <is>
          <t>Total</t>
        </is>
      </c>
      <c r="B8" s="7" t="n">
        <v>1745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Note Payables and Transactions (Details) - Schedule of Related Party Payables Imputed Interest Rate - USD ($)</t>
        </is>
      </c>
      <c r="B1" s="2" t="inlineStr">
        <is>
          <t>12 Months Ended</t>
        </is>
      </c>
    </row>
    <row r="2">
      <c r="B2" s="2" t="inlineStr">
        <is>
          <t>Dec. 31, 2023</t>
        </is>
      </c>
      <c r="C2" s="2" t="inlineStr">
        <is>
          <t>Dec. 31, 2022</t>
        </is>
      </c>
    </row>
    <row r="3">
      <c r="A3" s="3" t="inlineStr">
        <is>
          <t>Schedule of Related Party Payables Imputed Interest Rate [Abstract]</t>
        </is>
      </c>
      <c r="B3" s="4" t="inlineStr">
        <is>
          <t xml:space="preserve"> </t>
        </is>
      </c>
      <c r="C3" s="4" t="inlineStr">
        <is>
          <t xml:space="preserve"> </t>
        </is>
      </c>
    </row>
    <row r="4">
      <c r="A4" s="4" t="inlineStr">
        <is>
          <t>Imputed interest rate (SOFR + 2.5%)</t>
        </is>
      </c>
      <c r="B4" s="11" t="n">
        <v>0.0788</v>
      </c>
      <c r="C4" s="11" t="n">
        <v>0.0689</v>
      </c>
    </row>
    <row r="5">
      <c r="A5" s="4" t="inlineStr">
        <is>
          <t>Imputed interest – additional paid-in-capital</t>
        </is>
      </c>
      <c r="B5" s="7" t="n">
        <v>57200</v>
      </c>
      <c r="C5" s="7" t="n">
        <v>518582</v>
      </c>
    </row>
    <row r="6">
      <c r="A6" s="4" t="inlineStr">
        <is>
          <t>Amortization of debt discount on Extension Shares</t>
        </is>
      </c>
      <c r="B6" s="7" t="n">
        <v>751263</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Note Payables and Transactions (Details) - Schedule of Related Party Payables Imputed Interest Rate (Parentheticals)</t>
        </is>
      </c>
      <c r="B1" s="2" t="inlineStr">
        <is>
          <t>12 Months Ended</t>
        </is>
      </c>
    </row>
    <row r="2">
      <c r="B2" s="2" t="inlineStr">
        <is>
          <t>Dec. 31, 2023</t>
        </is>
      </c>
      <c r="C2" s="2" t="inlineStr">
        <is>
          <t>Dec. 31, 2022</t>
        </is>
      </c>
    </row>
    <row r="3">
      <c r="A3" s="3" t="inlineStr">
        <is>
          <t>Schedule of Related Party Payables Imputed Interest Rate [Abstract]</t>
        </is>
      </c>
      <c r="B3" s="4" t="inlineStr">
        <is>
          <t xml:space="preserve"> </t>
        </is>
      </c>
      <c r="C3" s="4" t="inlineStr">
        <is>
          <t xml:space="preserve"> </t>
        </is>
      </c>
    </row>
    <row r="4">
      <c r="A4" s="4" t="inlineStr">
        <is>
          <t>Secured overnight financing rate</t>
        </is>
      </c>
      <c r="B4" s="11" t="n">
        <v>0.025</v>
      </c>
      <c r="C4" s="11" t="n">
        <v>0.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5" customWidth="1" min="3" max="3"/>
    <col width="16" customWidth="1" min="4" max="4"/>
  </cols>
  <sheetData>
    <row r="1">
      <c r="A1" s="1" t="inlineStr">
        <is>
          <t>Seller Note Payable (Details) - USD ($)</t>
        </is>
      </c>
      <c r="C1" s="2" t="inlineStr">
        <is>
          <t>1 Months Ended</t>
        </is>
      </c>
      <c r="D1" s="2" t="inlineStr">
        <is>
          <t>12 Months Ended</t>
        </is>
      </c>
    </row>
    <row r="2">
      <c r="B2" s="2" t="inlineStr">
        <is>
          <t>Nov. 01, 2023</t>
        </is>
      </c>
      <c r="C2" s="2" t="inlineStr">
        <is>
          <t>May 31, 2023</t>
        </is>
      </c>
      <c r="D2" s="2" t="inlineStr">
        <is>
          <t>Dec. 31, 2023</t>
        </is>
      </c>
    </row>
    <row r="3">
      <c r="A3" s="3" t="inlineStr">
        <is>
          <t>Seller Note Payable [Abstract]</t>
        </is>
      </c>
      <c r="B3" s="4" t="inlineStr">
        <is>
          <t xml:space="preserve"> </t>
        </is>
      </c>
      <c r="C3" s="4" t="inlineStr">
        <is>
          <t xml:space="preserve"> </t>
        </is>
      </c>
      <c r="D3" s="4" t="inlineStr">
        <is>
          <t xml:space="preserve"> </t>
        </is>
      </c>
    </row>
    <row r="4">
      <c r="A4" s="4" t="inlineStr">
        <is>
          <t>Percentage of agreed to Pay</t>
        </is>
      </c>
      <c r="B4" s="4" t="inlineStr">
        <is>
          <t xml:space="preserve"> </t>
        </is>
      </c>
      <c r="C4" s="11" t="n">
        <v>0.063</v>
      </c>
      <c r="D4" s="4" t="inlineStr">
        <is>
          <t xml:space="preserve"> </t>
        </is>
      </c>
    </row>
    <row r="5">
      <c r="A5" s="4" t="inlineStr">
        <is>
          <t>Additional payable</t>
        </is>
      </c>
      <c r="B5" s="7" t="n">
        <v>386274</v>
      </c>
      <c r="C5" s="4" t="inlineStr">
        <is>
          <t xml:space="preserve"> </t>
        </is>
      </c>
      <c r="D5" s="4" t="inlineStr">
        <is>
          <t xml:space="preserve"> </t>
        </is>
      </c>
    </row>
    <row r="6">
      <c r="A6" s="4" t="inlineStr">
        <is>
          <t>Agreed to pay fees</t>
        </is>
      </c>
      <c r="B6" s="4" t="inlineStr">
        <is>
          <t xml:space="preserve"> </t>
        </is>
      </c>
      <c r="C6" s="4" t="inlineStr">
        <is>
          <t xml:space="preserve"> </t>
        </is>
      </c>
      <c r="D6" s="7" t="n">
        <v>21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ler Note Payable (Details) - Schedule of Net of Unamortized Discount and the Unamortized Amendment Fee - USD ($)</t>
        </is>
      </c>
      <c r="B1" s="2" t="inlineStr">
        <is>
          <t>Dec. 31, 2023</t>
        </is>
      </c>
      <c r="C1" s="2" t="inlineStr">
        <is>
          <t>Dec. 31, 2022</t>
        </is>
      </c>
    </row>
    <row r="2">
      <c r="A2" s="3" t="inlineStr">
        <is>
          <t>Schedule of Net of Unamortized Discount and the Unamortized Amendment Fee [Abstract]</t>
        </is>
      </c>
      <c r="B2" s="4" t="inlineStr">
        <is>
          <t xml:space="preserve"> </t>
        </is>
      </c>
      <c r="C2" s="4" t="inlineStr">
        <is>
          <t xml:space="preserve"> </t>
        </is>
      </c>
    </row>
    <row r="3">
      <c r="A3" s="4" t="inlineStr">
        <is>
          <t>Seller note payable, including 2022 amendment fee</t>
        </is>
      </c>
      <c r="B3" s="7" t="n">
        <v>2042528</v>
      </c>
      <c r="C3" s="7" t="n">
        <v>1976050</v>
      </c>
    </row>
    <row r="4">
      <c r="A4" s="4" t="inlineStr">
        <is>
          <t>Less: unamortized 2022 amendment fee</t>
        </is>
      </c>
      <c r="B4" s="4" t="inlineStr">
        <is>
          <t xml:space="preserve"> </t>
        </is>
      </c>
      <c r="C4" s="6" t="n">
        <v>311419</v>
      </c>
    </row>
    <row r="5">
      <c r="A5" s="4" t="inlineStr">
        <is>
          <t>Add: interest on delayed instalment</t>
        </is>
      </c>
      <c r="B5" s="6" t="n">
        <v>119403</v>
      </c>
      <c r="C5" s="4" t="inlineStr">
        <is>
          <t xml:space="preserve"> </t>
        </is>
      </c>
    </row>
    <row r="6">
      <c r="A6" s="4" t="inlineStr">
        <is>
          <t>Add: 2023 debt amendment fee</t>
        </is>
      </c>
      <c r="B6" s="6" t="n">
        <v>386274</v>
      </c>
      <c r="C6" s="4" t="inlineStr">
        <is>
          <t xml:space="preserve"> </t>
        </is>
      </c>
    </row>
    <row r="7">
      <c r="A7" s="4" t="inlineStr">
        <is>
          <t>Add: 2023 fees</t>
        </is>
      </c>
      <c r="B7" s="6" t="n">
        <v>21692</v>
      </c>
      <c r="C7" s="4" t="inlineStr">
        <is>
          <t xml:space="preserve"> </t>
        </is>
      </c>
    </row>
    <row r="8">
      <c r="A8" s="4" t="inlineStr">
        <is>
          <t>Total</t>
        </is>
      </c>
      <c r="B8" s="7" t="n">
        <v>2569897</v>
      </c>
      <c r="C8" s="7" t="n">
        <v>16646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4" t="inlineStr">
        <is>
          <t xml:space="preserve"> </t>
        </is>
      </c>
    </row>
    <row r="5">
      <c r="A5" s="4" t="inlineStr">
        <is>
          <t>Change in valuation allowance for deferred taxes</t>
        </is>
      </c>
      <c r="B5" s="7" t="n">
        <v>13074523</v>
      </c>
      <c r="C5" s="7" t="n">
        <v>1425841</v>
      </c>
    </row>
    <row r="6">
      <c r="A6" s="4" t="inlineStr">
        <is>
          <t>Federal net operating loss carryforwards</t>
        </is>
      </c>
      <c r="B6" s="6" t="n">
        <v>10400000</v>
      </c>
      <c r="C6" s="6" t="n">
        <v>5200000</v>
      </c>
    </row>
    <row r="7">
      <c r="A7" s="4" t="inlineStr">
        <is>
          <t>Foreign net operating loss carryforwards</t>
        </is>
      </c>
      <c r="B7" s="6" t="n">
        <v>17800000</v>
      </c>
      <c r="C7" s="7" t="n">
        <v>11100000</v>
      </c>
    </row>
    <row r="8">
      <c r="A8" s="4" t="inlineStr">
        <is>
          <t>Total foreign net operating loss carryforwards</t>
        </is>
      </c>
      <c r="B8" s="7" t="n">
        <v>85000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omprehensive loss</t>
        </is>
      </c>
      <c r="B3" s="4" t="inlineStr">
        <is>
          <t xml:space="preserve"> </t>
        </is>
      </c>
      <c r="C3" s="4" t="inlineStr">
        <is>
          <t xml:space="preserve"> </t>
        </is>
      </c>
    </row>
    <row r="4">
      <c r="A4" s="4" t="inlineStr">
        <is>
          <t>Net loss</t>
        </is>
      </c>
      <c r="B4" s="7" t="n">
        <v>-43061757</v>
      </c>
      <c r="C4" s="7" t="n">
        <v>-26253497</v>
      </c>
    </row>
    <row r="5">
      <c r="A5" s="4" t="inlineStr">
        <is>
          <t>Foreign currency translation adjustment</t>
        </is>
      </c>
      <c r="B5" s="6" t="n">
        <v>-36458</v>
      </c>
      <c r="C5" s="6" t="n">
        <v>596383</v>
      </c>
    </row>
    <row r="6">
      <c r="A6" s="4" t="inlineStr">
        <is>
          <t>Total comprehensive loss</t>
        </is>
      </c>
      <c r="B6" s="7" t="n">
        <v>-43098215</v>
      </c>
      <c r="C6" s="7" t="n">
        <v>-256571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 Schedule of Statutory Federal Income Tax Rate - USD ($)</t>
        </is>
      </c>
      <c r="B1" s="2" t="inlineStr">
        <is>
          <t>12 Months Ended</t>
        </is>
      </c>
    </row>
    <row r="2">
      <c r="B2" s="2" t="inlineStr">
        <is>
          <t>Dec. 31, 2023</t>
        </is>
      </c>
      <c r="C2" s="2" t="inlineStr">
        <is>
          <t>Dec. 31, 2022</t>
        </is>
      </c>
    </row>
    <row r="3">
      <c r="A3" s="3" t="inlineStr">
        <is>
          <t>Schedule Of Statutory Federal Income Tax Rate Abstract</t>
        </is>
      </c>
      <c r="B3" s="4" t="inlineStr">
        <is>
          <t xml:space="preserve"> </t>
        </is>
      </c>
      <c r="C3" s="4" t="inlineStr">
        <is>
          <t xml:space="preserve"> </t>
        </is>
      </c>
    </row>
    <row r="4">
      <c r="A4" s="4" t="inlineStr">
        <is>
          <t>Statutory rate applied to pre-tax loss</t>
        </is>
      </c>
      <c r="B4" s="7" t="n">
        <v>-8803977</v>
      </c>
      <c r="C4" s="7" t="n">
        <v>-5513234</v>
      </c>
    </row>
    <row r="5">
      <c r="A5" s="4" t="inlineStr">
        <is>
          <t>Foreign exchange rate</t>
        </is>
      </c>
      <c r="B5" s="6" t="n">
        <v>66096</v>
      </c>
      <c r="C5" s="6" t="n">
        <v>19863</v>
      </c>
    </row>
    <row r="6">
      <c r="A6" s="4" t="inlineStr">
        <is>
          <t>State taxes</t>
        </is>
      </c>
      <c r="B6" s="6" t="n">
        <v>-3772636</v>
      </c>
      <c r="C6" s="6" t="n">
        <v>-1021618</v>
      </c>
    </row>
    <row r="7">
      <c r="A7" s="4" t="inlineStr">
        <is>
          <t>Permanent adjustment</t>
        </is>
      </c>
      <c r="B7" s="6" t="n">
        <v>1019232</v>
      </c>
      <c r="C7" s="6" t="n">
        <v>3028628</v>
      </c>
    </row>
    <row r="8">
      <c r="A8" s="4" t="inlineStr">
        <is>
          <t>Other foreign deferred permanent adjustment</t>
        </is>
      </c>
      <c r="B8" s="6" t="n">
        <v>-1583238</v>
      </c>
      <c r="C8" s="6" t="n">
        <v>2060520</v>
      </c>
    </row>
    <row r="9">
      <c r="A9" s="4" t="inlineStr">
        <is>
          <t>Change in valuation allowance</t>
        </is>
      </c>
      <c r="B9" s="6" t="n">
        <v>13074523</v>
      </c>
      <c r="C9" s="6" t="n">
        <v>1425841</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and Liabilities - USD ($)</t>
        </is>
      </c>
      <c r="B1" s="2" t="inlineStr">
        <is>
          <t>12 Months Ended</t>
        </is>
      </c>
    </row>
    <row r="2">
      <c r="B2" s="2" t="inlineStr">
        <is>
          <t>Dec. 31, 2023</t>
        </is>
      </c>
      <c r="C2" s="2" t="inlineStr">
        <is>
          <t>Dec. 31, 2022</t>
        </is>
      </c>
    </row>
    <row r="3">
      <c r="A3" s="3" t="inlineStr">
        <is>
          <t>Deferred tax assets (liabilities):</t>
        </is>
      </c>
      <c r="B3" s="4" t="inlineStr">
        <is>
          <t xml:space="preserve"> </t>
        </is>
      </c>
      <c r="C3" s="4" t="inlineStr">
        <is>
          <t xml:space="preserve"> </t>
        </is>
      </c>
    </row>
    <row r="4">
      <c r="A4" s="4" t="inlineStr">
        <is>
          <t>Research and development</t>
        </is>
      </c>
      <c r="B4" s="7" t="n">
        <v>29219</v>
      </c>
      <c r="C4" s="7" t="n">
        <v>31384</v>
      </c>
    </row>
    <row r="5">
      <c r="A5" s="4" t="inlineStr">
        <is>
          <t>Share based compensation</t>
        </is>
      </c>
      <c r="B5" s="6" t="n">
        <v>10888795</v>
      </c>
      <c r="C5" s="6" t="n">
        <v>1477283</v>
      </c>
    </row>
    <row r="6">
      <c r="A6" s="4" t="inlineStr">
        <is>
          <t>Net operating loss carryforwards – finite-lived</t>
        </is>
      </c>
      <c r="B6" s="6" t="n">
        <v>3904725</v>
      </c>
      <c r="C6" s="6" t="n">
        <v>2321121</v>
      </c>
    </row>
    <row r="7">
      <c r="A7" s="4" t="inlineStr">
        <is>
          <t>Net operating loss carryforwards – indefinite-lived</t>
        </is>
      </c>
      <c r="B7" s="6" t="n">
        <v>4740603</v>
      </c>
      <c r="C7" s="6" t="n">
        <v>2659026</v>
      </c>
    </row>
    <row r="8">
      <c r="A8" s="4" t="inlineStr">
        <is>
          <t>Unrealized gain on foreign currency exchange</t>
        </is>
      </c>
      <c r="B8" s="6" t="n">
        <v>22636</v>
      </c>
      <c r="C8" s="6" t="n">
        <v>22636</v>
      </c>
    </row>
    <row r="9">
      <c r="A9" s="4" t="inlineStr">
        <is>
          <t>Valuation allowance</t>
        </is>
      </c>
      <c r="B9" s="6" t="n">
        <v>-19585978</v>
      </c>
      <c r="C9" s="6" t="n">
        <v>-6511450</v>
      </c>
    </row>
    <row r="10">
      <c r="A10" s="4" t="inlineStr">
        <is>
          <t>Deferred tax assets, net of valuation allowanc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ebt (Details) - USD ($)</t>
        </is>
      </c>
      <c r="B1" s="2" t="inlineStr">
        <is>
          <t>12 Months Ended</t>
        </is>
      </c>
    </row>
    <row r="2">
      <c r="B2" s="2" t="inlineStr">
        <is>
          <t>Dec. 31, 2023</t>
        </is>
      </c>
      <c r="C2" s="2" t="inlineStr">
        <is>
          <t>Dec. 31, 2022</t>
        </is>
      </c>
    </row>
    <row r="3">
      <c r="A3" s="3" t="inlineStr">
        <is>
          <t>Debt [Line Items]</t>
        </is>
      </c>
      <c r="B3" s="4" t="inlineStr">
        <is>
          <t xml:space="preserve"> </t>
        </is>
      </c>
      <c r="C3" s="4" t="inlineStr">
        <is>
          <t xml:space="preserve"> </t>
        </is>
      </c>
    </row>
    <row r="4">
      <c r="A4" s="4" t="inlineStr">
        <is>
          <t>Simple interest rate</t>
        </is>
      </c>
      <c r="B4" s="4" t="inlineStr">
        <is>
          <t xml:space="preserve"> </t>
        </is>
      </c>
      <c r="C4" s="10" t="n">
        <v>0.12</v>
      </c>
    </row>
    <row r="5">
      <c r="A5" s="4" t="inlineStr">
        <is>
          <t>Percentage of discount</t>
        </is>
      </c>
      <c r="B5" s="10" t="n">
        <v>0.2</v>
      </c>
      <c r="C5" s="4" t="inlineStr">
        <is>
          <t xml:space="preserve"> </t>
        </is>
      </c>
    </row>
    <row r="6">
      <c r="A6" s="4" t="inlineStr">
        <is>
          <t>Convertible promissory notes</t>
        </is>
      </c>
      <c r="B6" s="7" t="n">
        <v>0</v>
      </c>
      <c r="C6" s="7" t="n">
        <v>1969321</v>
      </c>
    </row>
    <row r="7">
      <c r="A7" s="4" t="inlineStr">
        <is>
          <t>Short term notes issued</t>
        </is>
      </c>
      <c r="B7" s="6" t="n">
        <v>284852</v>
      </c>
      <c r="C7" s="4" t="inlineStr">
        <is>
          <t xml:space="preserve"> </t>
        </is>
      </c>
    </row>
    <row r="8">
      <c r="A8" s="4" t="inlineStr">
        <is>
          <t>Short term notes</t>
        </is>
      </c>
      <c r="B8" s="6" t="n">
        <v>530000</v>
      </c>
      <c r="C8" s="4" t="inlineStr">
        <is>
          <t xml:space="preserve"> </t>
        </is>
      </c>
    </row>
    <row r="9">
      <c r="A9" s="4" t="inlineStr">
        <is>
          <t>Short term notes outstanding</t>
        </is>
      </c>
      <c r="B9" s="6" t="n">
        <v>341277</v>
      </c>
      <c r="C9" s="6" t="n">
        <v>586425</v>
      </c>
    </row>
    <row r="10">
      <c r="A10" s="4" t="inlineStr">
        <is>
          <t>Convertible Debt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Convertible promissory notes</t>
        </is>
      </c>
      <c r="B12" s="7" t="n">
        <v>583262</v>
      </c>
      <c r="C12" s="4" t="inlineStr">
        <is>
          <t xml:space="preserve"> </t>
        </is>
      </c>
    </row>
    <row r="13">
      <c r="A13" s="4" t="inlineStr">
        <is>
          <t>Interest rate</t>
        </is>
      </c>
      <c r="B13" s="10" t="n">
        <v>0.16</v>
      </c>
      <c r="C13" s="4" t="inlineStr">
        <is>
          <t xml:space="preserve"> </t>
        </is>
      </c>
    </row>
    <row r="14">
      <c r="A14" s="4" t="inlineStr">
        <is>
          <t>Promissory Note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Interest rate</t>
        </is>
      </c>
      <c r="B16" s="11" t="n">
        <v>0.025</v>
      </c>
      <c r="C16" s="4" t="inlineStr">
        <is>
          <t xml:space="preserve"> </t>
        </is>
      </c>
    </row>
    <row r="17">
      <c r="A17" s="4" t="inlineStr">
        <is>
          <t>Promissory notes issued</t>
        </is>
      </c>
      <c r="B17" s="7" t="n">
        <v>300000</v>
      </c>
      <c r="C17" s="4" t="inlineStr">
        <is>
          <t xml:space="preserve"> </t>
        </is>
      </c>
    </row>
    <row r="18">
      <c r="A18" s="4" t="inlineStr">
        <is>
          <t>Shares issued (in Shares)</t>
        </is>
      </c>
      <c r="B18" s="6" t="n">
        <v>26201</v>
      </c>
      <c r="C18" s="4" t="inlineStr">
        <is>
          <t xml:space="preserve"> </t>
        </is>
      </c>
    </row>
    <row r="19">
      <c r="A19" s="4" t="inlineStr">
        <is>
          <t>Price per share (in Dollars per share)</t>
        </is>
      </c>
      <c r="B19" s="5" t="n">
        <v>11.5</v>
      </c>
      <c r="C19" s="4" t="inlineStr">
        <is>
          <t xml:space="preserve"> </t>
        </is>
      </c>
    </row>
    <row r="20">
      <c r="A20" s="4" t="inlineStr">
        <is>
          <t>Related Party [Member]</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Convertible promissory notes</t>
        </is>
      </c>
      <c r="B22" s="7" t="n">
        <v>263000</v>
      </c>
      <c r="C22" s="4" t="inlineStr">
        <is>
          <t xml:space="preserve"> </t>
        </is>
      </c>
    </row>
    <row r="23">
      <c r="A23" s="4" t="inlineStr">
        <is>
          <t>Short term notes outstanding</t>
        </is>
      </c>
      <c r="B23" s="7" t="n">
        <v>113925</v>
      </c>
      <c r="C23" s="7" t="n">
        <v>414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4" customWidth="1" min="2" max="2"/>
  </cols>
  <sheetData>
    <row r="1">
      <c r="A1" s="1" t="inlineStr">
        <is>
          <t>Commitments (Details)</t>
        </is>
      </c>
      <c r="B1" s="2" t="inlineStr">
        <is>
          <t>May 14, 2022 USD ($) ha</t>
        </is>
      </c>
    </row>
    <row r="2">
      <c r="A2" s="3" t="inlineStr">
        <is>
          <t>Commitments and Contingencies [Line Items]</t>
        </is>
      </c>
      <c r="B2" s="4" t="inlineStr">
        <is>
          <t xml:space="preserve"> </t>
        </is>
      </c>
    </row>
    <row r="3">
      <c r="A3" s="4" t="inlineStr">
        <is>
          <t>Forest reserves for a total area (in Hectares) | ha</t>
        </is>
      </c>
      <c r="B3" s="6" t="n">
        <v>624568</v>
      </c>
    </row>
    <row r="4">
      <c r="A4" s="4" t="inlineStr">
        <is>
          <t>Agreed to distribute percent</t>
        </is>
      </c>
      <c r="B4" s="10" t="n">
        <v>0.1</v>
      </c>
    </row>
    <row r="5">
      <c r="A5" s="4" t="inlineStr">
        <is>
          <t>Agriculture allocate amount (in Dollars) | $</t>
        </is>
      </c>
      <c r="B5" s="7" t="n">
        <v>80000</v>
      </c>
    </row>
    <row r="6">
      <c r="A6" s="4" t="inlineStr">
        <is>
          <t>Agreement tenure</t>
        </is>
      </c>
      <c r="B6" s="4" t="inlineStr">
        <is>
          <t>25 years</t>
        </is>
      </c>
    </row>
    <row r="7">
      <c r="A7" s="4" t="inlineStr">
        <is>
          <t>Extended for agreement</t>
        </is>
      </c>
      <c r="B7"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ingent Liabilities (Details) - USD ($)</t>
        </is>
      </c>
      <c r="B1" s="2" t="inlineStr">
        <is>
          <t>Dec. 31, 2023</t>
        </is>
      </c>
      <c r="C1" s="2" t="inlineStr">
        <is>
          <t>Dec. 31, 2022</t>
        </is>
      </c>
    </row>
    <row r="2">
      <c r="A2" s="3" t="inlineStr">
        <is>
          <t>Contingent Liabilities [Abstract]</t>
        </is>
      </c>
      <c r="B2" s="4" t="inlineStr">
        <is>
          <t xml:space="preserve"> </t>
        </is>
      </c>
      <c r="C2" s="4" t="inlineStr">
        <is>
          <t xml:space="preserve"> </t>
        </is>
      </c>
    </row>
    <row r="3">
      <c r="A3" s="4" t="inlineStr">
        <is>
          <t>Accrual for contingent liabilities</t>
        </is>
      </c>
      <c r="B3" s="7" t="n">
        <v>2332801</v>
      </c>
      <c r="C3" s="7" t="n">
        <v>22711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 $ / shares</t>
        </is>
      </c>
      <c r="B1" s="2" t="inlineStr">
        <is>
          <t>12 Months Ended</t>
        </is>
      </c>
    </row>
    <row r="2">
      <c r="B2" s="2" t="inlineStr">
        <is>
          <t>Dec. 31, 2023</t>
        </is>
      </c>
      <c r="C2" s="2" t="inlineStr">
        <is>
          <t>Dec. 31, 2022</t>
        </is>
      </c>
    </row>
    <row r="3">
      <c r="A3" s="3" t="inlineStr">
        <is>
          <t>Stockholders’ Equity (Details) [Line Items]</t>
        </is>
      </c>
      <c r="B3" s="4" t="inlineStr">
        <is>
          <t xml:space="preserve"> </t>
        </is>
      </c>
      <c r="C3" s="4" t="inlineStr">
        <is>
          <t xml:space="preserve"> </t>
        </is>
      </c>
    </row>
    <row r="4">
      <c r="A4" s="4" t="inlineStr">
        <is>
          <t>Ordinary shares, shares authorized</t>
        </is>
      </c>
      <c r="B4" s="6" t="n">
        <v>300000000</v>
      </c>
      <c r="C4" s="6" t="n">
        <v>70000000</v>
      </c>
    </row>
    <row r="5">
      <c r="A5" s="4" t="inlineStr">
        <is>
          <t>Preferred stock shares authorized</t>
        </is>
      </c>
      <c r="B5" s="6" t="n">
        <v>50000000</v>
      </c>
      <c r="C5" s="4" t="inlineStr">
        <is>
          <t xml:space="preserve"> </t>
        </is>
      </c>
    </row>
    <row r="6">
      <c r="A6" s="4" t="inlineStr">
        <is>
          <t>Preferred stock, par value (in Dollars per share)</t>
        </is>
      </c>
      <c r="B6" s="7" t="n">
        <v>1</v>
      </c>
      <c r="C6" s="4" t="inlineStr">
        <is>
          <t xml:space="preserve"> </t>
        </is>
      </c>
    </row>
    <row r="7">
      <c r="A7" s="4" t="inlineStr">
        <is>
          <t>Warrant outstanding</t>
        </is>
      </c>
      <c r="B7" s="6" t="n">
        <v>6666575</v>
      </c>
      <c r="C7" s="4" t="inlineStr">
        <is>
          <t xml:space="preserve"> </t>
        </is>
      </c>
    </row>
    <row r="8">
      <c r="A8" s="4" t="inlineStr">
        <is>
          <t>Warrants</t>
        </is>
      </c>
      <c r="B8" s="6" t="n">
        <v>6884908</v>
      </c>
      <c r="C8" s="4" t="inlineStr">
        <is>
          <t xml:space="preserve"> </t>
        </is>
      </c>
    </row>
    <row r="9">
      <c r="A9" s="4" t="inlineStr">
        <is>
          <t>Price of per warrant (in Dollars per share)</t>
        </is>
      </c>
      <c r="B9" s="9" t="n">
        <v>0.01</v>
      </c>
      <c r="C9" s="4" t="inlineStr">
        <is>
          <t xml:space="preserve"> </t>
        </is>
      </c>
    </row>
    <row r="10">
      <c r="A10" s="4" t="inlineStr">
        <is>
          <t>Warrant exercisable (in Dollars per share)</t>
        </is>
      </c>
      <c r="B10" s="5" t="n">
        <v>11.5</v>
      </c>
      <c r="C10" s="4" t="inlineStr">
        <is>
          <t xml:space="preserve"> </t>
        </is>
      </c>
    </row>
    <row r="11">
      <c r="A11" s="4" t="inlineStr">
        <is>
          <t>Private placement warrants</t>
        </is>
      </c>
      <c r="B11" s="6" t="n">
        <v>26201</v>
      </c>
      <c r="C11" s="4" t="inlineStr">
        <is>
          <t xml:space="preserve"> </t>
        </is>
      </c>
    </row>
    <row r="12">
      <c r="A12" s="4" t="inlineStr">
        <is>
          <t>Warrants [Member]</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Warrants</t>
        </is>
      </c>
      <c r="B14" s="6" t="n">
        <v>6666575</v>
      </c>
      <c r="C14" s="4" t="inlineStr">
        <is>
          <t xml:space="preserve"> </t>
        </is>
      </c>
    </row>
    <row r="15">
      <c r="A15" s="4" t="inlineStr">
        <is>
          <t>Exercise price per share (in Dollars per share)</t>
        </is>
      </c>
      <c r="B15" s="5" t="n">
        <v>11.5</v>
      </c>
      <c r="C15" s="4" t="inlineStr">
        <is>
          <t xml:space="preserve"> </t>
        </is>
      </c>
    </row>
    <row r="16">
      <c r="A16" s="4" t="inlineStr">
        <is>
          <t>Newly issued price per share (in Dollars per share)</t>
        </is>
      </c>
      <c r="B16" s="7" t="n">
        <v>18</v>
      </c>
      <c r="C16" s="4" t="inlineStr">
        <is>
          <t xml:space="preserve"> </t>
        </is>
      </c>
    </row>
    <row r="17">
      <c r="A17" s="4" t="inlineStr">
        <is>
          <t>Percentage of equity proceeds</t>
        </is>
      </c>
      <c r="B17" s="10" t="n">
        <v>0.03</v>
      </c>
      <c r="C17" s="4" t="inlineStr">
        <is>
          <t xml:space="preserve"> </t>
        </is>
      </c>
    </row>
    <row r="18">
      <c r="A18" s="4" t="inlineStr">
        <is>
          <t>Class A Ordinary Shares [Member]</t>
        </is>
      </c>
      <c r="B18" s="4" t="inlineStr">
        <is>
          <t xml:space="preserve"> </t>
        </is>
      </c>
      <c r="C18" s="4" t="inlineStr">
        <is>
          <t xml:space="preserve"> </t>
        </is>
      </c>
    </row>
    <row r="19">
      <c r="A19" s="3" t="inlineStr">
        <is>
          <t>Stockholders’ Equity (Details) [Line Items]</t>
        </is>
      </c>
      <c r="B19" s="4" t="inlineStr">
        <is>
          <t xml:space="preserve"> </t>
        </is>
      </c>
      <c r="C19" s="4" t="inlineStr">
        <is>
          <t xml:space="preserve"> </t>
        </is>
      </c>
    </row>
    <row r="20">
      <c r="A20" s="4" t="inlineStr">
        <is>
          <t>Ordinary shares, shares authorized</t>
        </is>
      </c>
      <c r="B20" s="6" t="n">
        <v>350000000</v>
      </c>
      <c r="C20" s="4" t="inlineStr">
        <is>
          <t xml:space="preserve"> </t>
        </is>
      </c>
    </row>
    <row r="21">
      <c r="A21" s="4" t="inlineStr">
        <is>
          <t>Class A Ordinary Shares [Member] | Common Stock [Member]</t>
        </is>
      </c>
      <c r="B21" s="4" t="inlineStr">
        <is>
          <t xml:space="preserve"> </t>
        </is>
      </c>
      <c r="C21" s="4" t="inlineStr">
        <is>
          <t xml:space="preserve"> </t>
        </is>
      </c>
    </row>
    <row r="22">
      <c r="A22" s="3" t="inlineStr">
        <is>
          <t>Stockholders’ Equity (Details) [Line Items]</t>
        </is>
      </c>
      <c r="B22" s="4" t="inlineStr">
        <is>
          <t xml:space="preserve"> </t>
        </is>
      </c>
      <c r="C22" s="4" t="inlineStr">
        <is>
          <t xml:space="preserve"> </t>
        </is>
      </c>
    </row>
    <row r="23">
      <c r="A23" s="4" t="inlineStr">
        <is>
          <t>Common stock, shares voting rights</t>
        </is>
      </c>
      <c r="B23" s="4" t="inlineStr">
        <is>
          <t>one</t>
        </is>
      </c>
      <c r="C23" s="4" t="inlineStr">
        <is>
          <t xml:space="preserve"> </t>
        </is>
      </c>
    </row>
    <row r="24">
      <c r="A24" s="4" t="inlineStr">
        <is>
          <t>Common Stock [Member]</t>
        </is>
      </c>
      <c r="B24" s="4" t="inlineStr">
        <is>
          <t xml:space="preserve"> </t>
        </is>
      </c>
      <c r="C24" s="4" t="inlineStr">
        <is>
          <t xml:space="preserve"> </t>
        </is>
      </c>
    </row>
    <row r="25">
      <c r="A25" s="3" t="inlineStr">
        <is>
          <t>Stockholders’ Equity (Details) [Line Items]</t>
        </is>
      </c>
      <c r="B25" s="4" t="inlineStr">
        <is>
          <t xml:space="preserve"> </t>
        </is>
      </c>
      <c r="C25" s="4" t="inlineStr">
        <is>
          <t xml:space="preserve"> </t>
        </is>
      </c>
    </row>
    <row r="26">
      <c r="A26" s="4" t="inlineStr">
        <is>
          <t>Ordinary shares, shares authorized</t>
        </is>
      </c>
      <c r="B26" s="6" t="n">
        <v>300000000</v>
      </c>
      <c r="C26" s="4" t="inlineStr">
        <is>
          <t xml:space="preserve"> </t>
        </is>
      </c>
    </row>
    <row r="27">
      <c r="A27" s="4" t="inlineStr">
        <is>
          <t>Warrant exercisable (in Dollars per share)</t>
        </is>
      </c>
      <c r="B27" s="5" t="n">
        <v>11.5</v>
      </c>
      <c r="C27" s="4" t="inlineStr">
        <is>
          <t xml:space="preserve"> </t>
        </is>
      </c>
    </row>
    <row r="28">
      <c r="A28" s="4" t="inlineStr">
        <is>
          <t>Preferred Stock [Member]</t>
        </is>
      </c>
      <c r="B28" s="4" t="inlineStr">
        <is>
          <t xml:space="preserve"> </t>
        </is>
      </c>
      <c r="C28" s="4" t="inlineStr">
        <is>
          <t xml:space="preserve"> </t>
        </is>
      </c>
    </row>
    <row r="29">
      <c r="A29" s="3" t="inlineStr">
        <is>
          <t>Stockholders’ Equity (Details) [Line Items]</t>
        </is>
      </c>
      <c r="B29" s="4" t="inlineStr">
        <is>
          <t xml:space="preserve"> </t>
        </is>
      </c>
      <c r="C29" s="4" t="inlineStr">
        <is>
          <t xml:space="preserve"> </t>
        </is>
      </c>
    </row>
    <row r="30">
      <c r="A30" s="4" t="inlineStr">
        <is>
          <t>Preferred stock shares authorized</t>
        </is>
      </c>
      <c r="B30" s="6" t="n">
        <v>50000000</v>
      </c>
      <c r="C30" s="4" t="inlineStr">
        <is>
          <t xml:space="preserve"> </t>
        </is>
      </c>
    </row>
    <row r="31">
      <c r="A31" s="4" t="inlineStr">
        <is>
          <t>Private Placement [Member]</t>
        </is>
      </c>
      <c r="B31" s="4" t="inlineStr">
        <is>
          <t xml:space="preserve"> </t>
        </is>
      </c>
      <c r="C31" s="4" t="inlineStr">
        <is>
          <t xml:space="preserve"> </t>
        </is>
      </c>
    </row>
    <row r="32">
      <c r="A32" s="3" t="inlineStr">
        <is>
          <t>Stockholders’ Equity (Details) [Line Items]</t>
        </is>
      </c>
      <c r="B32" s="4" t="inlineStr">
        <is>
          <t xml:space="preserve"> </t>
        </is>
      </c>
      <c r="C32" s="4" t="inlineStr">
        <is>
          <t xml:space="preserve"> </t>
        </is>
      </c>
    </row>
    <row r="33">
      <c r="A33" s="4" t="inlineStr">
        <is>
          <t>Warrants</t>
        </is>
      </c>
      <c r="B33" s="6" t="n">
        <v>244534</v>
      </c>
      <c r="C33" s="4" t="inlineStr">
        <is>
          <t xml:space="preserve"> </t>
        </is>
      </c>
    </row>
    <row r="34">
      <c r="A34" s="4" t="inlineStr">
        <is>
          <t>Business Combination [Member] | Warrants [Member]</t>
        </is>
      </c>
      <c r="B34" s="4" t="inlineStr">
        <is>
          <t xml:space="preserve"> </t>
        </is>
      </c>
      <c r="C34" s="4" t="inlineStr">
        <is>
          <t xml:space="preserve"> </t>
        </is>
      </c>
    </row>
    <row r="35">
      <c r="A35" s="3" t="inlineStr">
        <is>
          <t>Stockholders’ Equity (Details) [Line Items]</t>
        </is>
      </c>
      <c r="B35" s="4" t="inlineStr">
        <is>
          <t xml:space="preserve"> </t>
        </is>
      </c>
      <c r="C35" s="4" t="inlineStr">
        <is>
          <t xml:space="preserve"> </t>
        </is>
      </c>
    </row>
    <row r="36">
      <c r="A36" s="4" t="inlineStr">
        <is>
          <t>Business combination price (in Dollars per share)</t>
        </is>
      </c>
      <c r="B36" s="7" t="n">
        <v>30</v>
      </c>
      <c r="C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Employee and Non-Employee Share Based Compensation (Details) - USD ($)</t>
        </is>
      </c>
      <c r="C1" s="2" t="inlineStr">
        <is>
          <t>12 Months Ended</t>
        </is>
      </c>
    </row>
    <row r="2">
      <c r="B2" s="2" t="inlineStr">
        <is>
          <t>Nov. 30, 2023</t>
        </is>
      </c>
      <c r="C2" s="2" t="inlineStr">
        <is>
          <t>Dec. 31, 2023</t>
        </is>
      </c>
      <c r="D2" s="2" t="inlineStr">
        <is>
          <t>Dec. 31, 2022</t>
        </is>
      </c>
    </row>
    <row r="3">
      <c r="A3" s="3" t="inlineStr">
        <is>
          <t>Employee and Non-Employee Share Based Compensation (Details) [Line Items]</t>
        </is>
      </c>
      <c r="B3" s="4" t="inlineStr">
        <is>
          <t xml:space="preserve"> </t>
        </is>
      </c>
      <c r="C3" s="4" t="inlineStr">
        <is>
          <t xml:space="preserve"> </t>
        </is>
      </c>
      <c r="D3" s="4" t="inlineStr">
        <is>
          <t xml:space="preserve"> </t>
        </is>
      </c>
    </row>
    <row r="4">
      <c r="A4" s="4" t="inlineStr">
        <is>
          <t>Board of Directors</t>
        </is>
      </c>
      <c r="B4" s="4" t="inlineStr">
        <is>
          <t xml:space="preserve"> </t>
        </is>
      </c>
      <c r="C4" s="4" t="inlineStr">
        <is>
          <t xml:space="preserve"> </t>
        </is>
      </c>
      <c r="D4" s="6" t="n">
        <v>2885640</v>
      </c>
    </row>
    <row r="5">
      <c r="A5" s="4" t="inlineStr">
        <is>
          <t>Number of grant shares</t>
        </is>
      </c>
      <c r="B5" s="6" t="n">
        <v>9500000</v>
      </c>
      <c r="C5" s="4" t="inlineStr">
        <is>
          <t xml:space="preserve"> </t>
        </is>
      </c>
      <c r="D5" s="4" t="inlineStr">
        <is>
          <t xml:space="preserve"> </t>
        </is>
      </c>
    </row>
    <row r="6">
      <c r="A6" s="4" t="inlineStr">
        <is>
          <t>Grant and expire</t>
        </is>
      </c>
      <c r="B6" s="4" t="inlineStr">
        <is>
          <t xml:space="preserve"> </t>
        </is>
      </c>
      <c r="C6" s="4" t="inlineStr">
        <is>
          <t>10 years</t>
        </is>
      </c>
      <c r="D6" s="4" t="inlineStr">
        <is>
          <t xml:space="preserve"> </t>
        </is>
      </c>
    </row>
    <row r="7">
      <c r="A7" s="4" t="inlineStr">
        <is>
          <t>Incentive stock awards</t>
        </is>
      </c>
      <c r="B7" s="4" t="inlineStr">
        <is>
          <t xml:space="preserve"> </t>
        </is>
      </c>
      <c r="C7" s="10" t="n">
        <v>1</v>
      </c>
      <c r="D7" s="4" t="inlineStr">
        <is>
          <t xml:space="preserve"> </t>
        </is>
      </c>
    </row>
    <row r="8">
      <c r="A8" s="4" t="inlineStr">
        <is>
          <t>Stock awards per share (in Dollars per share)</t>
        </is>
      </c>
      <c r="B8" s="4" t="inlineStr">
        <is>
          <t xml:space="preserve"> </t>
        </is>
      </c>
      <c r="C8" s="4" t="inlineStr">
        <is>
          <t xml:space="preserve"> </t>
        </is>
      </c>
      <c r="D8" s="7" t="n">
        <v>10</v>
      </c>
    </row>
    <row r="9">
      <c r="A9" s="4" t="inlineStr">
        <is>
          <t>Grant fair value of stock awards (in Dollars per share)</t>
        </is>
      </c>
      <c r="B9" s="9" t="n">
        <v>8.73</v>
      </c>
      <c r="C9" s="4" t="inlineStr">
        <is>
          <t xml:space="preserve"> </t>
        </is>
      </c>
      <c r="D9" s="4" t="inlineStr">
        <is>
          <t xml:space="preserve"> </t>
        </is>
      </c>
    </row>
    <row r="10">
      <c r="A10" s="4" t="inlineStr">
        <is>
          <t>Share-based compensation cost (in Dollars)</t>
        </is>
      </c>
      <c r="B10" s="4" t="inlineStr">
        <is>
          <t xml:space="preserve"> </t>
        </is>
      </c>
      <c r="C10" s="7" t="n">
        <v>73128693</v>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Employee and Non-Employee Share Based Compensation (Details) [Line Items]</t>
        </is>
      </c>
      <c r="B12" s="4" t="inlineStr">
        <is>
          <t xml:space="preserve"> </t>
        </is>
      </c>
      <c r="C12" s="4" t="inlineStr">
        <is>
          <t xml:space="preserve"> </t>
        </is>
      </c>
      <c r="D12" s="4" t="inlineStr">
        <is>
          <t xml:space="preserve"> </t>
        </is>
      </c>
    </row>
    <row r="13">
      <c r="A13" s="4" t="inlineStr">
        <is>
          <t>Grant and expire</t>
        </is>
      </c>
      <c r="B13" s="4" t="inlineStr">
        <is>
          <t xml:space="preserve"> </t>
        </is>
      </c>
      <c r="C13" s="4" t="inlineStr">
        <is>
          <t>2 years 73 days</t>
        </is>
      </c>
      <c r="D13" s="4" t="inlineStr">
        <is>
          <t xml:space="preserve"> </t>
        </is>
      </c>
    </row>
    <row r="14">
      <c r="A14" s="4" t="inlineStr">
        <is>
          <t>Award outside of plan</t>
        </is>
      </c>
      <c r="B14" s="4" t="inlineStr">
        <is>
          <t xml:space="preserve"> </t>
        </is>
      </c>
      <c r="C14" s="6" t="n">
        <v>2700000</v>
      </c>
      <c r="D1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4" customWidth="1" min="5" max="5"/>
  </cols>
  <sheetData>
    <row r="1">
      <c r="A1" s="1" t="inlineStr">
        <is>
          <t>Employee and Non-Employee Share Based Compensation (Details) - Schedule of Stock Award Activity - USD ($)</t>
        </is>
      </c>
      <c r="B1" s="2" t="inlineStr">
        <is>
          <t>12 Months Ended</t>
        </is>
      </c>
    </row>
    <row r="2">
      <c r="B2" s="2" t="inlineStr">
        <is>
          <t>Dec. 31, 2023</t>
        </is>
      </c>
      <c r="C2" s="2" t="inlineStr">
        <is>
          <t>Dec. 31, 2022</t>
        </is>
      </c>
      <c r="E2" s="2" t="inlineStr">
        <is>
          <t>Dec. 31, 2021</t>
        </is>
      </c>
    </row>
    <row r="3">
      <c r="A3" s="4" t="inlineStr">
        <is>
          <t>Share-Based Payment Arrangement, Employee [Member]</t>
        </is>
      </c>
      <c r="B3" s="4" t="inlineStr">
        <is>
          <t xml:space="preserve"> </t>
        </is>
      </c>
      <c r="C3" s="4" t="inlineStr">
        <is>
          <t xml:space="preserve"> </t>
        </is>
      </c>
      <c r="E3" s="4" t="inlineStr">
        <is>
          <t xml:space="preserve"> </t>
        </is>
      </c>
    </row>
    <row r="4">
      <c r="A4" s="3" t="inlineStr">
        <is>
          <t>Employees:</t>
        </is>
      </c>
      <c r="B4" s="4" t="inlineStr">
        <is>
          <t xml:space="preserve"> </t>
        </is>
      </c>
      <c r="C4" s="4" t="inlineStr">
        <is>
          <t xml:space="preserve"> </t>
        </is>
      </c>
      <c r="E4" s="4" t="inlineStr">
        <is>
          <t xml:space="preserve"> </t>
        </is>
      </c>
    </row>
    <row r="5">
      <c r="A5" s="4" t="inlineStr">
        <is>
          <t>Number of RSUs, Outstanding</t>
        </is>
      </c>
      <c r="B5" s="6" t="n">
        <v>2356497</v>
      </c>
      <c r="C5" s="6" t="n">
        <v>2356497</v>
      </c>
      <c r="E5" s="4" t="inlineStr">
        <is>
          <t xml:space="preserve"> </t>
        </is>
      </c>
    </row>
    <row r="6">
      <c r="A6" s="4" t="inlineStr">
        <is>
          <t>Weighted average remaining contractual term (in years), Outstanding</t>
        </is>
      </c>
      <c r="B6" s="4" t="inlineStr">
        <is>
          <t>2 months 1 day</t>
        </is>
      </c>
      <c r="C6" s="4" t="inlineStr">
        <is>
          <t>1 year 2 months 1 day</t>
        </is>
      </c>
      <c r="E6" s="4" t="inlineStr">
        <is>
          <t xml:space="preserve"> </t>
        </is>
      </c>
    </row>
    <row r="7">
      <c r="A7" s="4" t="inlineStr">
        <is>
          <t>Grant Date Fair Value, Outstanding</t>
        </is>
      </c>
      <c r="B7" s="7" t="n">
        <v>27000000</v>
      </c>
      <c r="C7" s="7" t="n">
        <v>27000000</v>
      </c>
      <c r="E7" s="4" t="inlineStr">
        <is>
          <t xml:space="preserve"> </t>
        </is>
      </c>
    </row>
    <row r="8">
      <c r="A8" s="4" t="inlineStr">
        <is>
          <t>Number of RSUs, Awarded during</t>
        </is>
      </c>
      <c r="B8" s="4" t="inlineStr">
        <is>
          <t xml:space="preserve"> </t>
        </is>
      </c>
      <c r="C8" s="6" t="n">
        <v>2356497</v>
      </c>
      <c r="D8" s="4" t="inlineStr">
        <is>
          <t>[1]</t>
        </is>
      </c>
      <c r="E8" s="4" t="inlineStr">
        <is>
          <t xml:space="preserve"> </t>
        </is>
      </c>
    </row>
    <row r="9">
      <c r="A9" s="4" t="inlineStr">
        <is>
          <t>Weighted average remaining contractual term (in years), Awarded during</t>
        </is>
      </c>
      <c r="B9" s="4" t="inlineStr">
        <is>
          <t xml:space="preserve"> </t>
        </is>
      </c>
      <c r="C9" s="4" t="inlineStr">
        <is>
          <t>1 year 3 months 29 days</t>
        </is>
      </c>
      <c r="E9" s="4" t="inlineStr">
        <is>
          <t xml:space="preserve"> </t>
        </is>
      </c>
    </row>
    <row r="10">
      <c r="A10" s="4" t="inlineStr">
        <is>
          <t>Grant Date Fair Value, Awarded during</t>
        </is>
      </c>
      <c r="B10" s="4" t="inlineStr">
        <is>
          <t xml:space="preserve"> </t>
        </is>
      </c>
      <c r="C10" s="7" t="n">
        <v>27000000</v>
      </c>
      <c r="E10" s="4" t="inlineStr">
        <is>
          <t xml:space="preserve"> </t>
        </is>
      </c>
    </row>
    <row r="11">
      <c r="A11" s="4" t="inlineStr">
        <is>
          <t>Number of RSUs, Vested during the period</t>
        </is>
      </c>
      <c r="B11" s="4" t="inlineStr">
        <is>
          <t xml:space="preserve"> </t>
        </is>
      </c>
      <c r="C11" s="4" t="inlineStr">
        <is>
          <t xml:space="preserve"> </t>
        </is>
      </c>
      <c r="E11" s="4" t="inlineStr">
        <is>
          <t xml:space="preserve"> </t>
        </is>
      </c>
    </row>
    <row r="12">
      <c r="A12" s="4" t="inlineStr">
        <is>
          <t>Weighted average remaining contractual term (in years) ,Vested during the period</t>
        </is>
      </c>
      <c r="B12" s="4" t="inlineStr">
        <is>
          <t xml:space="preserve"> </t>
        </is>
      </c>
      <c r="C12" s="4" t="inlineStr">
        <is>
          <t xml:space="preserve"> </t>
        </is>
      </c>
      <c r="E12" s="4" t="inlineStr">
        <is>
          <t xml:space="preserve"> </t>
        </is>
      </c>
    </row>
    <row r="13">
      <c r="A13" s="4" t="inlineStr">
        <is>
          <t>Grant Date Fair Value, Vested during the period</t>
        </is>
      </c>
      <c r="B13" s="4" t="inlineStr">
        <is>
          <t xml:space="preserve"> </t>
        </is>
      </c>
      <c r="C13" s="4" t="inlineStr">
        <is>
          <t xml:space="preserve"> </t>
        </is>
      </c>
      <c r="E13" s="4" t="inlineStr">
        <is>
          <t xml:space="preserve"> </t>
        </is>
      </c>
    </row>
    <row r="14">
      <c r="A14" s="4" t="inlineStr">
        <is>
          <t>Number of RSUs, Forfeited, canceled, or expired</t>
        </is>
      </c>
      <c r="B14" s="4" t="inlineStr">
        <is>
          <t xml:space="preserve"> </t>
        </is>
      </c>
      <c r="C14" s="4" t="inlineStr">
        <is>
          <t xml:space="preserve"> </t>
        </is>
      </c>
      <c r="E14" s="4" t="inlineStr">
        <is>
          <t xml:space="preserve"> </t>
        </is>
      </c>
    </row>
    <row r="15">
      <c r="A15" s="4" t="inlineStr">
        <is>
          <t>Weighted average remaining contractual term (in years), Forfeited, canceled, or expired</t>
        </is>
      </c>
      <c r="B15" s="4" t="inlineStr">
        <is>
          <t xml:space="preserve"> </t>
        </is>
      </c>
      <c r="C15" s="4" t="inlineStr">
        <is>
          <t xml:space="preserve"> </t>
        </is>
      </c>
      <c r="E15" s="4" t="inlineStr">
        <is>
          <t xml:space="preserve"> </t>
        </is>
      </c>
    </row>
    <row r="16">
      <c r="A16" s="4" t="inlineStr">
        <is>
          <t>Grant Date Fair Value, Forfeited, canceled, or expired</t>
        </is>
      </c>
      <c r="B16" s="4" t="inlineStr">
        <is>
          <t xml:space="preserve"> </t>
        </is>
      </c>
      <c r="C16" s="4" t="inlineStr">
        <is>
          <t xml:space="preserve"> </t>
        </is>
      </c>
      <c r="E16" s="4" t="inlineStr">
        <is>
          <t xml:space="preserve"> </t>
        </is>
      </c>
    </row>
    <row r="17">
      <c r="A17" s="4" t="inlineStr">
        <is>
          <t>Restricted Stock [Member] | Share-Based Payment Arrangement, Employee [Member]</t>
        </is>
      </c>
      <c r="B17" s="4" t="inlineStr">
        <is>
          <t xml:space="preserve"> </t>
        </is>
      </c>
      <c r="C17" s="4" t="inlineStr">
        <is>
          <t xml:space="preserve"> </t>
        </is>
      </c>
      <c r="E17" s="4" t="inlineStr">
        <is>
          <t xml:space="preserve"> </t>
        </is>
      </c>
    </row>
    <row r="18">
      <c r="A18" s="3" t="inlineStr">
        <is>
          <t>Employees:</t>
        </is>
      </c>
      <c r="B18" s="4" t="inlineStr">
        <is>
          <t xml:space="preserve"> </t>
        </is>
      </c>
      <c r="C18" s="4" t="inlineStr">
        <is>
          <t xml:space="preserve"> </t>
        </is>
      </c>
      <c r="E18" s="4" t="inlineStr">
        <is>
          <t xml:space="preserve"> </t>
        </is>
      </c>
    </row>
    <row r="19">
      <c r="A19" s="4" t="inlineStr">
        <is>
          <t>Number of RSUs, Outstanding</t>
        </is>
      </c>
      <c r="B19" s="6" t="n">
        <v>7739096</v>
      </c>
      <c r="C19" s="6" t="n">
        <v>2127389</v>
      </c>
      <c r="E19" s="4" t="inlineStr">
        <is>
          <t xml:space="preserve"> </t>
        </is>
      </c>
    </row>
    <row r="20">
      <c r="A20" s="4" t="inlineStr">
        <is>
          <t>Weighted average remaining contractual term (in years), Outstanding</t>
        </is>
      </c>
      <c r="B20" s="4" t="inlineStr">
        <is>
          <t>2 years 10 months 2 days</t>
        </is>
      </c>
      <c r="C20" s="4" t="inlineStr">
        <is>
          <t>2 years 6 months 21 days</t>
        </is>
      </c>
      <c r="E20" s="4" t="inlineStr">
        <is>
          <t xml:space="preserve"> </t>
        </is>
      </c>
    </row>
    <row r="21">
      <c r="A21" s="4" t="inlineStr">
        <is>
          <t>Grant Date Fair Value, Outstanding</t>
        </is>
      </c>
      <c r="B21" s="7" t="n">
        <v>80230189</v>
      </c>
      <c r="C21" s="7" t="n">
        <v>24374960</v>
      </c>
      <c r="E21" s="4" t="inlineStr">
        <is>
          <t xml:space="preserve"> </t>
        </is>
      </c>
    </row>
    <row r="22">
      <c r="A22" s="4" t="inlineStr">
        <is>
          <t>Number of RSUs, Awarded during</t>
        </is>
      </c>
      <c r="B22" s="6" t="n">
        <v>5611707</v>
      </c>
      <c r="C22" s="6" t="n">
        <v>2127389</v>
      </c>
      <c r="D22" s="4" t="inlineStr">
        <is>
          <t>[1]</t>
        </is>
      </c>
      <c r="E22" s="4" t="inlineStr">
        <is>
          <t xml:space="preserve"> </t>
        </is>
      </c>
    </row>
    <row r="23">
      <c r="A23" s="4" t="inlineStr">
        <is>
          <t>Weighted average remaining contractual term (in years), Awarded during</t>
        </is>
      </c>
      <c r="B23" s="4" t="inlineStr">
        <is>
          <t>3 years 4 months 20 days</t>
        </is>
      </c>
      <c r="C23" s="4" t="inlineStr">
        <is>
          <t>2 years 8 months 19 days</t>
        </is>
      </c>
      <c r="E23" s="4" t="inlineStr">
        <is>
          <t xml:space="preserve"> </t>
        </is>
      </c>
    </row>
    <row r="24">
      <c r="A24" s="4" t="inlineStr">
        <is>
          <t>Grant Date Fair Value, Awarded during</t>
        </is>
      </c>
      <c r="B24" s="7" t="n">
        <v>55855229</v>
      </c>
      <c r="C24" s="7" t="n">
        <v>24374960</v>
      </c>
      <c r="E24" s="4" t="inlineStr">
        <is>
          <t xml:space="preserve"> </t>
        </is>
      </c>
    </row>
    <row r="25">
      <c r="A25" s="4" t="inlineStr">
        <is>
          <t>Number of RSUs, Vested during the period</t>
        </is>
      </c>
      <c r="B25" s="4" t="inlineStr">
        <is>
          <t xml:space="preserve"> </t>
        </is>
      </c>
      <c r="C25" s="4" t="inlineStr">
        <is>
          <t xml:space="preserve"> </t>
        </is>
      </c>
      <c r="E25" s="4" t="inlineStr">
        <is>
          <t xml:space="preserve"> </t>
        </is>
      </c>
    </row>
    <row r="26">
      <c r="A26" s="4" t="inlineStr">
        <is>
          <t>Weighted average remaining contractual term (in years) ,Vested during the period</t>
        </is>
      </c>
      <c r="B26" s="4" t="inlineStr">
        <is>
          <t xml:space="preserve"> </t>
        </is>
      </c>
      <c r="C26" s="4" t="inlineStr">
        <is>
          <t xml:space="preserve"> </t>
        </is>
      </c>
      <c r="E26" s="4" t="inlineStr">
        <is>
          <t xml:space="preserve"> </t>
        </is>
      </c>
    </row>
    <row r="27">
      <c r="A27" s="4" t="inlineStr">
        <is>
          <t>Grant Date Fair Value, Vested during the period</t>
        </is>
      </c>
      <c r="B27" s="4" t="inlineStr">
        <is>
          <t xml:space="preserve"> </t>
        </is>
      </c>
      <c r="C27" s="4" t="inlineStr">
        <is>
          <t xml:space="preserve"> </t>
        </is>
      </c>
      <c r="E27" s="4" t="inlineStr">
        <is>
          <t xml:space="preserve"> </t>
        </is>
      </c>
    </row>
    <row r="28">
      <c r="A28" s="4" t="inlineStr">
        <is>
          <t>Number of RSUs, Forfeited, canceled, or expired</t>
        </is>
      </c>
      <c r="B28" s="4" t="inlineStr">
        <is>
          <t xml:space="preserve"> </t>
        </is>
      </c>
      <c r="C28" s="4" t="inlineStr">
        <is>
          <t xml:space="preserve"> </t>
        </is>
      </c>
      <c r="E28" s="4" t="inlineStr">
        <is>
          <t xml:space="preserve"> </t>
        </is>
      </c>
    </row>
    <row r="29">
      <c r="A29" s="4" t="inlineStr">
        <is>
          <t>Weighted average remaining contractual term (in years), Forfeited, canceled, or expired</t>
        </is>
      </c>
      <c r="B29" s="4" t="inlineStr">
        <is>
          <t xml:space="preserve"> </t>
        </is>
      </c>
      <c r="C29" s="4" t="inlineStr">
        <is>
          <t xml:space="preserve"> </t>
        </is>
      </c>
      <c r="E29" s="4" t="inlineStr">
        <is>
          <t xml:space="preserve"> </t>
        </is>
      </c>
    </row>
    <row r="30">
      <c r="A30" s="4" t="inlineStr">
        <is>
          <t>Grant Date Fair Value, Forfeited, canceled, or expired</t>
        </is>
      </c>
      <c r="B30" s="4" t="inlineStr">
        <is>
          <t xml:space="preserve"> </t>
        </is>
      </c>
      <c r="C30" s="4" t="inlineStr">
        <is>
          <t xml:space="preserve"> </t>
        </is>
      </c>
      <c r="E30" s="4" t="inlineStr">
        <is>
          <t xml:space="preserve"> </t>
        </is>
      </c>
    </row>
    <row r="31">
      <c r="A31" s="4" t="inlineStr">
        <is>
          <t>Restricted Stock [Member] | Share-Based Payment Arrangement, Nonemployee [Member]</t>
        </is>
      </c>
      <c r="B31" s="4" t="inlineStr">
        <is>
          <t xml:space="preserve"> </t>
        </is>
      </c>
      <c r="C31" s="4" t="inlineStr">
        <is>
          <t xml:space="preserve"> </t>
        </is>
      </c>
      <c r="E31" s="4" t="inlineStr">
        <is>
          <t xml:space="preserve"> </t>
        </is>
      </c>
    </row>
    <row r="32">
      <c r="A32" s="3" t="inlineStr">
        <is>
          <t>Employees:</t>
        </is>
      </c>
      <c r="B32" s="4" t="inlineStr">
        <is>
          <t xml:space="preserve"> </t>
        </is>
      </c>
      <c r="C32" s="4" t="inlineStr">
        <is>
          <t xml:space="preserve"> </t>
        </is>
      </c>
      <c r="E32" s="4" t="inlineStr">
        <is>
          <t xml:space="preserve"> </t>
        </is>
      </c>
    </row>
    <row r="33">
      <c r="A33" s="4" t="inlineStr">
        <is>
          <t>Number of RSUs, Outstanding</t>
        </is>
      </c>
      <c r="B33" s="6" t="n">
        <v>502452</v>
      </c>
      <c r="C33" s="6" t="n">
        <v>307387</v>
      </c>
      <c r="E33" s="4" t="inlineStr">
        <is>
          <t xml:space="preserve"> </t>
        </is>
      </c>
    </row>
    <row r="34">
      <c r="A34" s="4" t="inlineStr">
        <is>
          <t>Weighted average remaining contractual term (in years), Outstanding</t>
        </is>
      </c>
      <c r="B34" s="4" t="inlineStr">
        <is>
          <t>2 years 3 months 10 days</t>
        </is>
      </c>
      <c r="C34" s="4" t="inlineStr">
        <is>
          <t>3 years 4 months 17 days</t>
        </is>
      </c>
      <c r="E34" s="4" t="inlineStr">
        <is>
          <t xml:space="preserve"> </t>
        </is>
      </c>
    </row>
    <row r="35">
      <c r="A35" s="4" t="inlineStr">
        <is>
          <t>Grant Date Fair Value, Outstanding</t>
        </is>
      </c>
      <c r="B35" s="13" t="n">
        <v>5.472595</v>
      </c>
      <c r="C35" s="7" t="n">
        <v>3521940</v>
      </c>
      <c r="E35" s="4" t="inlineStr">
        <is>
          <t xml:space="preserve"> </t>
        </is>
      </c>
    </row>
    <row r="36">
      <c r="A36" s="4" t="inlineStr">
        <is>
          <t>Number of RSUs, Awarded during</t>
        </is>
      </c>
      <c r="B36" s="6" t="n">
        <v>195065</v>
      </c>
      <c r="C36" s="6" t="n">
        <v>307387</v>
      </c>
      <c r="D36" s="4" t="inlineStr">
        <is>
          <t>[1]</t>
        </is>
      </c>
      <c r="E36" s="4" t="inlineStr">
        <is>
          <t xml:space="preserve"> </t>
        </is>
      </c>
    </row>
    <row r="37">
      <c r="A37" s="4" t="inlineStr">
        <is>
          <t>Weighted average remaining contractual term (in years), Awarded during</t>
        </is>
      </c>
      <c r="B37" s="4" t="inlineStr">
        <is>
          <t>2 years 1 month 2 days</t>
        </is>
      </c>
      <c r="C37" s="4" t="inlineStr">
        <is>
          <t>3 years 6 months 14 days</t>
        </is>
      </c>
      <c r="E37" s="4" t="inlineStr">
        <is>
          <t xml:space="preserve"> </t>
        </is>
      </c>
    </row>
    <row r="38">
      <c r="A38" s="4" t="inlineStr">
        <is>
          <t>Grant Date Fair Value, Awarded during</t>
        </is>
      </c>
      <c r="B38" s="7" t="n">
        <v>1950655</v>
      </c>
      <c r="C38" s="7" t="n">
        <v>3521940</v>
      </c>
      <c r="E38" s="4" t="inlineStr">
        <is>
          <t xml:space="preserve"> </t>
        </is>
      </c>
    </row>
    <row r="39">
      <c r="A39" s="4" t="inlineStr">
        <is>
          <t>Number of RSUs, Vested during the period</t>
        </is>
      </c>
      <c r="B39" s="4" t="inlineStr">
        <is>
          <t xml:space="preserve"> </t>
        </is>
      </c>
      <c r="C39" s="4" t="inlineStr">
        <is>
          <t xml:space="preserve"> </t>
        </is>
      </c>
      <c r="E39" s="4" t="inlineStr">
        <is>
          <t xml:space="preserve"> </t>
        </is>
      </c>
    </row>
    <row r="40">
      <c r="A40" s="4" t="inlineStr">
        <is>
          <t>Weighted average remaining contractual term (in years) ,Vested during the period</t>
        </is>
      </c>
      <c r="B40" s="4" t="inlineStr">
        <is>
          <t xml:space="preserve"> </t>
        </is>
      </c>
      <c r="C40" s="4" t="inlineStr">
        <is>
          <t xml:space="preserve"> </t>
        </is>
      </c>
      <c r="E40" s="4" t="inlineStr">
        <is>
          <t xml:space="preserve"> </t>
        </is>
      </c>
    </row>
    <row r="41">
      <c r="A41" s="4" t="inlineStr">
        <is>
          <t>Grant Date Fair Value, Vested during the period</t>
        </is>
      </c>
      <c r="B41" s="4" t="inlineStr">
        <is>
          <t xml:space="preserve"> </t>
        </is>
      </c>
      <c r="C41" s="4" t="inlineStr">
        <is>
          <t xml:space="preserve"> </t>
        </is>
      </c>
      <c r="E41" s="4" t="inlineStr">
        <is>
          <t xml:space="preserve"> </t>
        </is>
      </c>
    </row>
    <row r="42">
      <c r="A42" s="4" t="inlineStr">
        <is>
          <t>Number of RSUs, Forfeited, canceled, or expired</t>
        </is>
      </c>
      <c r="B42" s="4" t="inlineStr">
        <is>
          <t xml:space="preserve"> </t>
        </is>
      </c>
      <c r="C42" s="4" t="inlineStr">
        <is>
          <t xml:space="preserve"> </t>
        </is>
      </c>
      <c r="E42" s="4" t="inlineStr">
        <is>
          <t xml:space="preserve"> </t>
        </is>
      </c>
    </row>
    <row r="43">
      <c r="A43" s="4" t="inlineStr">
        <is>
          <t>Weighted average remaining contractual term (in years), Forfeited, canceled, or expired</t>
        </is>
      </c>
      <c r="B43" s="4" t="inlineStr">
        <is>
          <t xml:space="preserve"> </t>
        </is>
      </c>
      <c r="C43" s="4" t="inlineStr">
        <is>
          <t xml:space="preserve"> </t>
        </is>
      </c>
      <c r="E43" s="4" t="inlineStr">
        <is>
          <t xml:space="preserve"> </t>
        </is>
      </c>
    </row>
    <row r="44">
      <c r="A44" s="4" t="inlineStr">
        <is>
          <t>Grant Date Fair Value, Forfeited, canceled, or expired</t>
        </is>
      </c>
      <c r="B44" s="4" t="inlineStr">
        <is>
          <t xml:space="preserve"> </t>
        </is>
      </c>
      <c r="C44" s="4" t="inlineStr">
        <is>
          <t xml:space="preserve"> </t>
        </is>
      </c>
      <c r="E44" s="4" t="inlineStr">
        <is>
          <t xml:space="preserve"> </t>
        </is>
      </c>
    </row>
    <row r="45"/>
    <row r="46">
      <c r="A46" s="4" t="inlineStr">
        <is>
          <t>[1] Adjusted for the Business Combination merger consideration conversion ratio</t>
        </is>
      </c>
    </row>
  </sheetData>
  <mergeCells count="5">
    <mergeCell ref="A1:A2"/>
    <mergeCell ref="B1:E1"/>
    <mergeCell ref="C2:D2"/>
    <mergeCell ref="A45:E45"/>
    <mergeCell ref="A46:E4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Non-Employee Share Based Compensation (Details) - Schedule of Share-Based Compensation Expense - USD ($)</t>
        </is>
      </c>
      <c r="B1" s="2" t="inlineStr">
        <is>
          <t>12 Months Ended</t>
        </is>
      </c>
    </row>
    <row r="2">
      <c r="B2" s="2" t="inlineStr">
        <is>
          <t>Dec. 31, 2023</t>
        </is>
      </c>
      <c r="C2" s="2" t="inlineStr">
        <is>
          <t>Dec. 31, 2022</t>
        </is>
      </c>
    </row>
    <row r="3">
      <c r="A3" s="3" t="inlineStr">
        <is>
          <t>Schedule of Share-Based Compensation Expense [Line Items]</t>
        </is>
      </c>
      <c r="B3" s="4" t="inlineStr">
        <is>
          <t xml:space="preserve"> </t>
        </is>
      </c>
      <c r="C3" s="4" t="inlineStr">
        <is>
          <t xml:space="preserve"> </t>
        </is>
      </c>
    </row>
    <row r="4">
      <c r="A4" s="4" t="inlineStr">
        <is>
          <t>Total Share-based Compensation Expense</t>
        </is>
      </c>
      <c r="B4" s="7" t="n">
        <v>34252082</v>
      </c>
      <c r="C4" s="7" t="n">
        <v>19058479</v>
      </c>
    </row>
    <row r="5">
      <c r="A5" s="4" t="inlineStr">
        <is>
          <t>Employee compensation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hare-based Compensation Expense</t>
        </is>
      </c>
      <c r="B7" s="6" t="n">
        <v>33173629</v>
      </c>
      <c r="C7" s="6" t="n">
        <v>5158452</v>
      </c>
    </row>
    <row r="8">
      <c r="A8" s="4" t="inlineStr">
        <is>
          <t>Professional fees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hare-based Compensation Expense</t>
        </is>
      </c>
      <c r="B10" s="7" t="n">
        <v>1078453</v>
      </c>
      <c r="C10" s="7" t="n">
        <v>139000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40" customWidth="1" min="2" max="2"/>
    <col width="17" customWidth="1" min="3" max="3"/>
  </cols>
  <sheetData>
    <row r="1">
      <c r="A1" s="1" t="inlineStr">
        <is>
          <t>Subsequent Events (Details)</t>
        </is>
      </c>
      <c r="B1" s="2" t="inlineStr">
        <is>
          <t>Apr. 04, 2024 USD ($) $ / shares shares</t>
        </is>
      </c>
      <c r="C1" s="2" t="inlineStr">
        <is>
          <t>Jan. 02, 2024 ha</t>
        </is>
      </c>
    </row>
    <row r="2">
      <c r="A2" s="3" t="inlineStr">
        <is>
          <t>Subsequent Events (Details) [Line Items]</t>
        </is>
      </c>
      <c r="B2" s="4" t="inlineStr">
        <is>
          <t xml:space="preserve"> </t>
        </is>
      </c>
      <c r="C2" s="4" t="inlineStr">
        <is>
          <t xml:space="preserve"> </t>
        </is>
      </c>
    </row>
    <row r="3">
      <c r="A3" s="4" t="inlineStr">
        <is>
          <t>Under development area | ha</t>
        </is>
      </c>
      <c r="B3" s="4" t="inlineStr">
        <is>
          <t xml:space="preserve"> </t>
        </is>
      </c>
      <c r="C3" s="6" t="n">
        <v>700</v>
      </c>
    </row>
    <row r="4">
      <c r="A4" s="4" t="inlineStr">
        <is>
          <t>Forecast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Secured promissory note | $</t>
        </is>
      </c>
      <c r="B6" s="7" t="n">
        <v>300000</v>
      </c>
      <c r="C6" s="4" t="inlineStr">
        <is>
          <t xml:space="preserve"> </t>
        </is>
      </c>
    </row>
    <row r="7">
      <c r="A7" s="4" t="inlineStr">
        <is>
          <t>Interest rate</t>
        </is>
      </c>
      <c r="B7" s="10" t="n">
        <v>0.15</v>
      </c>
      <c r="C7" s="4" t="inlineStr">
        <is>
          <t xml:space="preserve"> </t>
        </is>
      </c>
    </row>
    <row r="8">
      <c r="A8" s="4" t="inlineStr">
        <is>
          <t>Warrants to acquire | shares</t>
        </is>
      </c>
      <c r="B8" s="6" t="n">
        <v>200000</v>
      </c>
      <c r="C8" s="4" t="inlineStr">
        <is>
          <t xml:space="preserve"> </t>
        </is>
      </c>
    </row>
    <row r="9">
      <c r="A9" s="4" t="inlineStr">
        <is>
          <t>Price per share | $ / shares</t>
        </is>
      </c>
      <c r="B9" s="5" t="n">
        <v>0.3</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0" customWidth="1" min="2" max="2"/>
    <col width="27" customWidth="1" min="3" max="3"/>
    <col width="20" customWidth="1" min="4" max="4"/>
    <col width="46" customWidth="1" min="5" max="5"/>
    <col width="13" customWidth="1" min="6" max="6"/>
  </cols>
  <sheetData>
    <row r="1">
      <c r="A1" s="1" t="inlineStr">
        <is>
          <t>Consolidated Statements of Changes in Shareholders’ Deficit - USD ($)</t>
        </is>
      </c>
      <c r="B1" s="2" t="inlineStr">
        <is>
          <t>Common Stock Amount</t>
        </is>
      </c>
      <c r="C1" s="2" t="inlineStr">
        <is>
          <t>Additional Paid-In Capital</t>
        </is>
      </c>
      <c r="D1" s="2" t="inlineStr">
        <is>
          <t>Accumulated Deficit</t>
        </is>
      </c>
      <c r="E1" s="2" t="inlineStr">
        <is>
          <t>Accumulated Other Comprehensive (Loss) Income</t>
        </is>
      </c>
      <c r="F1" s="2" t="inlineStr">
        <is>
          <t>Total</t>
        </is>
      </c>
    </row>
    <row r="2">
      <c r="A2" s="4" t="inlineStr">
        <is>
          <t>Retroactive application of recapitalization at Dec. 31, 2021</t>
        </is>
      </c>
      <c r="B2" s="7" t="n">
        <v>3155</v>
      </c>
      <c r="C2" s="7" t="n">
        <v>1160757</v>
      </c>
      <c r="D2" s="7" t="n">
        <v>-14305129</v>
      </c>
      <c r="E2" s="7" t="n">
        <v>-655675</v>
      </c>
      <c r="F2" s="7" t="n">
        <v>-13796892</v>
      </c>
    </row>
    <row r="3">
      <c r="A3" s="4" t="inlineStr">
        <is>
          <t>Retroactive application of recapitalization (in Shares) at Dec. 31, 2021</t>
        </is>
      </c>
      <c r="B3" s="6" t="n">
        <v>31549658</v>
      </c>
      <c r="C3" s="4" t="inlineStr">
        <is>
          <t xml:space="preserve"> </t>
        </is>
      </c>
      <c r="D3" s="4" t="inlineStr">
        <is>
          <t xml:space="preserve"> </t>
        </is>
      </c>
      <c r="E3" s="4" t="inlineStr">
        <is>
          <t xml:space="preserve"> </t>
        </is>
      </c>
      <c r="F3" s="4" t="inlineStr">
        <is>
          <t xml:space="preserve"> </t>
        </is>
      </c>
    </row>
    <row r="4">
      <c r="A4" s="4" t="inlineStr">
        <is>
          <t>Foreign currency translation</t>
        </is>
      </c>
      <c r="B4" s="4" t="inlineStr">
        <is>
          <t xml:space="preserve"> </t>
        </is>
      </c>
      <c r="C4" s="4" t="inlineStr">
        <is>
          <t xml:space="preserve"> </t>
        </is>
      </c>
      <c r="D4" s="4" t="inlineStr">
        <is>
          <t xml:space="preserve"> </t>
        </is>
      </c>
      <c r="E4" s="6" t="n">
        <v>596383</v>
      </c>
      <c r="F4" s="6" t="n">
        <v>596383</v>
      </c>
    </row>
    <row r="5">
      <c r="A5" s="4" t="inlineStr">
        <is>
          <t>Imputed interest expense on shareholder loan</t>
        </is>
      </c>
      <c r="B5" s="4" t="inlineStr">
        <is>
          <t xml:space="preserve"> </t>
        </is>
      </c>
      <c r="C5" s="6" t="n">
        <v>518582</v>
      </c>
      <c r="D5" s="4" t="inlineStr">
        <is>
          <t xml:space="preserve"> </t>
        </is>
      </c>
      <c r="E5" s="4" t="inlineStr">
        <is>
          <t xml:space="preserve"> </t>
        </is>
      </c>
      <c r="F5" s="6" t="n">
        <v>518582</v>
      </c>
    </row>
    <row r="6">
      <c r="A6" s="4" t="inlineStr">
        <is>
          <t>Related party loan conversion to equity</t>
        </is>
      </c>
      <c r="B6" s="7" t="n">
        <v>141</v>
      </c>
      <c r="C6" s="6" t="n">
        <v>16130372</v>
      </c>
      <c r="D6" s="4" t="inlineStr">
        <is>
          <t xml:space="preserve"> </t>
        </is>
      </c>
      <c r="E6" s="4" t="inlineStr">
        <is>
          <t xml:space="preserve"> </t>
        </is>
      </c>
      <c r="F6" s="6" t="n">
        <v>16130513</v>
      </c>
    </row>
    <row r="7">
      <c r="A7" s="4" t="inlineStr">
        <is>
          <t>Related party loan conversion to equity (in Shares)</t>
        </is>
      </c>
      <c r="B7" s="6" t="n">
        <v>1413414</v>
      </c>
      <c r="C7" s="4" t="inlineStr">
        <is>
          <t xml:space="preserve"> </t>
        </is>
      </c>
      <c r="D7" s="4" t="inlineStr">
        <is>
          <t xml:space="preserve"> </t>
        </is>
      </c>
      <c r="E7" s="4" t="inlineStr">
        <is>
          <t xml:space="preserve"> </t>
        </is>
      </c>
      <c r="F7" s="4" t="inlineStr">
        <is>
          <t xml:space="preserve"> </t>
        </is>
      </c>
    </row>
    <row r="8">
      <c r="A8" s="4" t="inlineStr">
        <is>
          <t>Share based compensation</t>
        </is>
      </c>
      <c r="B8" s="7" t="n">
        <v>120</v>
      </c>
      <c r="C8" s="6" t="n">
        <v>19058359</v>
      </c>
      <c r="D8" s="4" t="inlineStr">
        <is>
          <t xml:space="preserve"> </t>
        </is>
      </c>
      <c r="E8" s="4" t="inlineStr">
        <is>
          <t xml:space="preserve"> </t>
        </is>
      </c>
      <c r="F8" s="6" t="n">
        <v>19058479</v>
      </c>
    </row>
    <row r="9">
      <c r="A9" s="4" t="inlineStr">
        <is>
          <t>Share based compensation (in Shares)</t>
        </is>
      </c>
      <c r="B9" s="6" t="n">
        <v>1198878</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26253497</v>
      </c>
      <c r="E10" s="4" t="inlineStr">
        <is>
          <t xml:space="preserve"> </t>
        </is>
      </c>
      <c r="F10" s="6" t="n">
        <v>-26253497</v>
      </c>
    </row>
    <row r="11">
      <c r="A11" s="4" t="inlineStr">
        <is>
          <t>Balance at Dec. 31, 2022</t>
        </is>
      </c>
      <c r="B11" s="7" t="n">
        <v>3416</v>
      </c>
      <c r="C11" s="6" t="n">
        <v>36868070</v>
      </c>
      <c r="D11" s="6" t="n">
        <v>-40558626</v>
      </c>
      <c r="E11" s="6" t="n">
        <v>-59292</v>
      </c>
      <c r="F11" s="7" t="n">
        <v>-3746432</v>
      </c>
    </row>
    <row r="12">
      <c r="A12" s="4" t="inlineStr">
        <is>
          <t>Balance (in Shares) at Dec. 31, 2022</t>
        </is>
      </c>
      <c r="B12" s="6" t="n">
        <v>34161949</v>
      </c>
      <c r="C12" s="4" t="inlineStr">
        <is>
          <t xml:space="preserve"> </t>
        </is>
      </c>
      <c r="D12" s="4" t="inlineStr">
        <is>
          <t xml:space="preserve"> </t>
        </is>
      </c>
      <c r="E12" s="4" t="inlineStr">
        <is>
          <t xml:space="preserve"> </t>
        </is>
      </c>
      <c r="F12" s="6" t="n">
        <v>39141705</v>
      </c>
    </row>
    <row r="13">
      <c r="A13" s="4" t="inlineStr">
        <is>
          <t>Debt converted to equity during merger</t>
        </is>
      </c>
      <c r="B13" s="7" t="n">
        <v>29</v>
      </c>
      <c r="C13" s="6" t="n">
        <v>2320934</v>
      </c>
      <c r="D13" s="4" t="inlineStr">
        <is>
          <t xml:space="preserve"> </t>
        </is>
      </c>
      <c r="E13" s="4" t="inlineStr">
        <is>
          <t xml:space="preserve"> </t>
        </is>
      </c>
      <c r="F13" s="7" t="n">
        <v>2320963</v>
      </c>
    </row>
    <row r="14">
      <c r="A14" s="4" t="inlineStr">
        <is>
          <t>Debt converted to equity during merger (in Shares)</t>
        </is>
      </c>
      <c r="B14" s="6" t="n">
        <v>290119</v>
      </c>
      <c r="C14" s="4" t="inlineStr">
        <is>
          <t xml:space="preserve"> </t>
        </is>
      </c>
      <c r="D14" s="4" t="inlineStr">
        <is>
          <t xml:space="preserve"> </t>
        </is>
      </c>
      <c r="E14" s="4" t="inlineStr">
        <is>
          <t xml:space="preserve"> </t>
        </is>
      </c>
      <c r="F14" s="4" t="inlineStr">
        <is>
          <t xml:space="preserve"> </t>
        </is>
      </c>
    </row>
    <row r="15">
      <c r="A15" s="4" t="inlineStr">
        <is>
          <t>Capitalization of accumulated deal expenses</t>
        </is>
      </c>
      <c r="B15" s="4" t="inlineStr">
        <is>
          <t xml:space="preserve"> </t>
        </is>
      </c>
      <c r="C15" s="6" t="n">
        <v>-802953</v>
      </c>
      <c r="D15" s="4" t="inlineStr">
        <is>
          <t xml:space="preserve"> </t>
        </is>
      </c>
      <c r="E15" s="4" t="inlineStr">
        <is>
          <t xml:space="preserve"> </t>
        </is>
      </c>
      <c r="F15" s="6" t="n">
        <v>-802953</v>
      </c>
    </row>
    <row r="16">
      <c r="A16" s="4" t="inlineStr">
        <is>
          <t>Business combination</t>
        </is>
      </c>
      <c r="B16" s="7" t="n">
        <v>1059</v>
      </c>
      <c r="C16" s="6" t="n">
        <v>-18068454</v>
      </c>
      <c r="D16" s="4" t="inlineStr">
        <is>
          <t xml:space="preserve"> </t>
        </is>
      </c>
      <c r="E16" s="4" t="inlineStr">
        <is>
          <t xml:space="preserve"> </t>
        </is>
      </c>
      <c r="F16" s="7" t="n">
        <v>-18067395</v>
      </c>
    </row>
    <row r="17">
      <c r="A17" s="4" t="inlineStr">
        <is>
          <t>Business combination (in Shares)</t>
        </is>
      </c>
      <c r="B17" s="6" t="n">
        <v>10584187</v>
      </c>
      <c r="C17" s="4" t="inlineStr">
        <is>
          <t xml:space="preserve"> </t>
        </is>
      </c>
      <c r="D17" s="4" t="inlineStr">
        <is>
          <t xml:space="preserve"> </t>
        </is>
      </c>
      <c r="E17" s="4" t="inlineStr">
        <is>
          <t xml:space="preserve"> </t>
        </is>
      </c>
      <c r="F17" s="6" t="n">
        <v>7584187</v>
      </c>
    </row>
    <row r="18">
      <c r="A18" s="4" t="inlineStr">
        <is>
          <t>Shares issued with debt -Extension shares</t>
        </is>
      </c>
      <c r="B18" s="7" t="n">
        <v>123</v>
      </c>
      <c r="C18" s="6" t="n">
        <v>751263</v>
      </c>
      <c r="D18" s="4" t="inlineStr">
        <is>
          <t xml:space="preserve"> </t>
        </is>
      </c>
      <c r="E18" s="4" t="inlineStr">
        <is>
          <t xml:space="preserve"> </t>
        </is>
      </c>
      <c r="F18" s="7" t="n">
        <v>751386</v>
      </c>
    </row>
    <row r="19">
      <c r="A19" s="4" t="inlineStr">
        <is>
          <t>Shares issued with debt -Extension shares (in Shares)</t>
        </is>
      </c>
      <c r="B19" s="6" t="n">
        <v>1233167</v>
      </c>
      <c r="C19" s="4" t="inlineStr">
        <is>
          <t xml:space="preserve"> </t>
        </is>
      </c>
      <c r="D19" s="4" t="inlineStr">
        <is>
          <t xml:space="preserve"> </t>
        </is>
      </c>
      <c r="E19" s="4" t="inlineStr">
        <is>
          <t xml:space="preserve"> </t>
        </is>
      </c>
      <c r="F19" s="4" t="inlineStr">
        <is>
          <t xml:space="preserve"> </t>
        </is>
      </c>
    </row>
    <row r="20">
      <c r="A20" s="4" t="inlineStr">
        <is>
          <t>Shares issued in relation to Cash-Settled Equity Derivative</t>
        </is>
      </c>
      <c r="B20" s="7" t="n">
        <v>1160</v>
      </c>
      <c r="C20" s="6" t="n">
        <v>5748840</v>
      </c>
      <c r="D20" s="4" t="inlineStr">
        <is>
          <t xml:space="preserve"> </t>
        </is>
      </c>
      <c r="E20" s="4" t="inlineStr">
        <is>
          <t xml:space="preserve"> </t>
        </is>
      </c>
      <c r="F20" s="6" t="n">
        <v>5750000</v>
      </c>
    </row>
    <row r="21">
      <c r="A21" s="4" t="inlineStr">
        <is>
          <t>Shares issued in relation to Cash-Settled Equity Derivative (in Shares)</t>
        </is>
      </c>
      <c r="B21" s="6" t="n">
        <v>11597408</v>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4" t="inlineStr">
        <is>
          <t xml:space="preserve"> </t>
        </is>
      </c>
      <c r="E22" s="6" t="n">
        <v>-36458</v>
      </c>
      <c r="F22" s="6" t="n">
        <v>-36458</v>
      </c>
    </row>
    <row r="23">
      <c r="A23" s="4" t="inlineStr">
        <is>
          <t>Imputed interest expense on shareholder loan</t>
        </is>
      </c>
      <c r="B23" s="4" t="inlineStr">
        <is>
          <t xml:space="preserve"> </t>
        </is>
      </c>
      <c r="C23" s="6" t="n">
        <v>57519</v>
      </c>
      <c r="D23" s="4" t="inlineStr">
        <is>
          <t xml:space="preserve"> </t>
        </is>
      </c>
      <c r="E23" s="4" t="inlineStr">
        <is>
          <t xml:space="preserve"> </t>
        </is>
      </c>
      <c r="F23" s="6" t="n">
        <v>57519</v>
      </c>
    </row>
    <row r="24">
      <c r="A24" s="4" t="inlineStr">
        <is>
          <t>Share based compensation</t>
        </is>
      </c>
      <c r="B24" s="4" t="inlineStr">
        <is>
          <t xml:space="preserve"> </t>
        </is>
      </c>
      <c r="C24" s="6" t="n">
        <v>34252082</v>
      </c>
      <c r="D24" s="4" t="inlineStr">
        <is>
          <t xml:space="preserve"> </t>
        </is>
      </c>
      <c r="E24" s="4" t="inlineStr">
        <is>
          <t xml:space="preserve"> </t>
        </is>
      </c>
      <c r="F24" s="6" t="n">
        <v>34252082</v>
      </c>
    </row>
    <row r="25">
      <c r="A25" s="4" t="inlineStr">
        <is>
          <t>Net loss</t>
        </is>
      </c>
      <c r="B25" s="4" t="inlineStr">
        <is>
          <t xml:space="preserve"> </t>
        </is>
      </c>
      <c r="C25" s="4" t="inlineStr">
        <is>
          <t xml:space="preserve"> </t>
        </is>
      </c>
      <c r="D25" s="6" t="n">
        <v>-43061757</v>
      </c>
      <c r="E25" s="4" t="inlineStr">
        <is>
          <t xml:space="preserve"> </t>
        </is>
      </c>
      <c r="F25" s="6" t="n">
        <v>-43061757</v>
      </c>
    </row>
    <row r="26">
      <c r="A26" s="4" t="inlineStr">
        <is>
          <t>Balance at Dec. 31, 2023</t>
        </is>
      </c>
      <c r="B26" s="7" t="n">
        <v>5787</v>
      </c>
      <c r="C26" s="7" t="n">
        <v>61127301</v>
      </c>
      <c r="D26" s="7" t="n">
        <v>-83620383</v>
      </c>
      <c r="E26" s="7" t="n">
        <v>-95750</v>
      </c>
      <c r="F26" s="7" t="n">
        <v>-22583045</v>
      </c>
    </row>
    <row r="27">
      <c r="A27" s="4" t="inlineStr">
        <is>
          <t>Balance (in Shares) at Dec. 31, 2023</t>
        </is>
      </c>
      <c r="B27" s="6" t="n">
        <v>57866830</v>
      </c>
      <c r="C27" s="4" t="inlineStr">
        <is>
          <t xml:space="preserve"> </t>
        </is>
      </c>
      <c r="D27" s="4" t="inlineStr">
        <is>
          <t xml:space="preserve"> </t>
        </is>
      </c>
      <c r="E27" s="4" t="inlineStr">
        <is>
          <t xml:space="preserve"> </t>
        </is>
      </c>
      <c r="F27" s="6" t="n">
        <v>578668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3061757</v>
      </c>
      <c r="C4" s="7" t="n">
        <v>-262534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35837</v>
      </c>
      <c r="C6" s="6" t="n">
        <v>252603</v>
      </c>
    </row>
    <row r="7">
      <c r="A7" s="4" t="inlineStr">
        <is>
          <t>Amortization</t>
        </is>
      </c>
      <c r="B7" s="6" t="n">
        <v>116012</v>
      </c>
      <c r="C7" s="6" t="n">
        <v>116012</v>
      </c>
    </row>
    <row r="8">
      <c r="A8" s="4" t="inlineStr">
        <is>
          <t>Asset write off / (gain) on sale of equipment</t>
        </is>
      </c>
      <c r="B8" s="6" t="n">
        <v>1579</v>
      </c>
      <c r="C8" s="6" t="n">
        <v>-153978</v>
      </c>
    </row>
    <row r="9">
      <c r="A9" s="4" t="inlineStr">
        <is>
          <t>Share based compensation</t>
        </is>
      </c>
      <c r="B9" s="6" t="n">
        <v>34252082</v>
      </c>
      <c r="C9" s="6" t="n">
        <v>19058479</v>
      </c>
    </row>
    <row r="10">
      <c r="A10" s="4" t="inlineStr">
        <is>
          <t>Foreign currency exchange loss / (gain)</t>
        </is>
      </c>
      <c r="B10" s="6" t="n">
        <v>66478</v>
      </c>
      <c r="C10" s="6" t="n">
        <v>-170530</v>
      </c>
    </row>
    <row r="11">
      <c r="A11" s="4" t="inlineStr">
        <is>
          <t>Non-cash interest expense</t>
        </is>
      </c>
      <c r="B11" s="6" t="n">
        <v>1664642</v>
      </c>
      <c r="C11" s="6" t="n">
        <v>954768</v>
      </c>
    </row>
    <row r="12">
      <c r="A12" s="4" t="inlineStr">
        <is>
          <t>Debt amendment fee</t>
        </is>
      </c>
      <c r="B12" s="6" t="n">
        <v>386274</v>
      </c>
      <c r="C12" s="4" t="inlineStr">
        <is>
          <t xml:space="preserve"> </t>
        </is>
      </c>
    </row>
    <row r="13">
      <c r="A13" s="4" t="inlineStr">
        <is>
          <t>Non-cash lease expense</t>
        </is>
      </c>
      <c r="B13" s="6" t="n">
        <v>373011</v>
      </c>
      <c r="C13" s="6" t="n">
        <v>262257</v>
      </c>
    </row>
    <row r="14">
      <c r="A14" s="3" t="inlineStr">
        <is>
          <t>Changes in operating assets and liabilities:</t>
        </is>
      </c>
      <c r="B14" s="4" t="inlineStr">
        <is>
          <t xml:space="preserve"> </t>
        </is>
      </c>
      <c r="C14" s="4" t="inlineStr">
        <is>
          <t xml:space="preserve"> </t>
        </is>
      </c>
    </row>
    <row r="15">
      <c r="A15" s="4" t="inlineStr">
        <is>
          <t>Inventory</t>
        </is>
      </c>
      <c r="B15" s="6" t="n">
        <v>284987</v>
      </c>
      <c r="C15" s="6" t="n">
        <v>-70031</v>
      </c>
    </row>
    <row r="16">
      <c r="A16" s="4" t="inlineStr">
        <is>
          <t>Prepaid expenses</t>
        </is>
      </c>
      <c r="B16" s="6" t="n">
        <v>-858894</v>
      </c>
      <c r="C16" s="6" t="n">
        <v>-862958</v>
      </c>
    </row>
    <row r="17">
      <c r="A17" s="4" t="inlineStr">
        <is>
          <t>Accounts receivable</t>
        </is>
      </c>
      <c r="B17" s="6" t="n">
        <v>78483</v>
      </c>
      <c r="C17" s="6" t="n">
        <v>-86482</v>
      </c>
    </row>
    <row r="18">
      <c r="A18" s="4" t="inlineStr">
        <is>
          <t>Other receivable</t>
        </is>
      </c>
      <c r="B18" s="6" t="n">
        <v>-939922</v>
      </c>
      <c r="C18" s="6" t="n">
        <v>-99933</v>
      </c>
    </row>
    <row r="19">
      <c r="A19" s="4" t="inlineStr">
        <is>
          <t>Deposits</t>
        </is>
      </c>
      <c r="B19" s="6" t="n">
        <v>10839</v>
      </c>
      <c r="C19" s="4" t="inlineStr">
        <is>
          <t xml:space="preserve"> </t>
        </is>
      </c>
    </row>
    <row r="20">
      <c r="A20" s="4" t="inlineStr">
        <is>
          <t>Accounts payable</t>
        </is>
      </c>
      <c r="B20" s="6" t="n">
        <v>2990144</v>
      </c>
      <c r="C20" s="6" t="n">
        <v>4193854</v>
      </c>
    </row>
    <row r="21">
      <c r="A21" s="4" t="inlineStr">
        <is>
          <t>Accrued expenses</t>
        </is>
      </c>
      <c r="B21" s="6" t="n">
        <v>386908</v>
      </c>
      <c r="C21" s="6" t="n">
        <v>269199</v>
      </c>
    </row>
    <row r="22">
      <c r="A22" s="4" t="inlineStr">
        <is>
          <t>Accrual for contingent liabilities</t>
        </is>
      </c>
      <c r="B22" s="6" t="n">
        <v>-14871</v>
      </c>
      <c r="C22" s="6" t="n">
        <v>-173084</v>
      </c>
    </row>
    <row r="23">
      <c r="A23" s="4" t="inlineStr">
        <is>
          <t>Other payables</t>
        </is>
      </c>
      <c r="B23" s="6" t="n">
        <v>58202</v>
      </c>
      <c r="C23" s="6" t="n">
        <v>62974</v>
      </c>
    </row>
    <row r="24">
      <c r="A24" s="4" t="inlineStr">
        <is>
          <t>Net cash used in operating activities</t>
        </is>
      </c>
      <c r="B24" s="6" t="n">
        <v>-3969966</v>
      </c>
      <c r="C24" s="6" t="n">
        <v>-2700347</v>
      </c>
    </row>
    <row r="25">
      <c r="A25" s="3" t="inlineStr">
        <is>
          <t>Cash flows from investing activities:</t>
        </is>
      </c>
      <c r="B25" s="4" t="inlineStr">
        <is>
          <t xml:space="preserve"> </t>
        </is>
      </c>
      <c r="C25" s="4" t="inlineStr">
        <is>
          <t xml:space="preserve"> </t>
        </is>
      </c>
    </row>
    <row r="26">
      <c r="A26" s="4" t="inlineStr">
        <is>
          <t>Proceeds from sales of equipment</t>
        </is>
      </c>
      <c r="B26" s="4" t="inlineStr">
        <is>
          <t xml:space="preserve"> </t>
        </is>
      </c>
      <c r="C26" s="6" t="n">
        <v>202119</v>
      </c>
    </row>
    <row r="27">
      <c r="A27" s="4" t="inlineStr">
        <is>
          <t>Property, plant, and equipment purchases</t>
        </is>
      </c>
      <c r="B27" s="6" t="n">
        <v>-13576</v>
      </c>
      <c r="C27" s="6" t="n">
        <v>-366031</v>
      </c>
    </row>
    <row r="28">
      <c r="A28" s="4" t="inlineStr">
        <is>
          <t>Net cash used in investing activities</t>
        </is>
      </c>
      <c r="B28" s="6" t="n">
        <v>-13576</v>
      </c>
      <c r="C28" s="6" t="n">
        <v>-163912</v>
      </c>
    </row>
    <row r="29">
      <c r="A29" s="3" t="inlineStr">
        <is>
          <t>Cash flows from financing activities:</t>
        </is>
      </c>
      <c r="B29" s="4" t="inlineStr">
        <is>
          <t xml:space="preserve"> </t>
        </is>
      </c>
      <c r="C29" s="4" t="inlineStr">
        <is>
          <t xml:space="preserve"> </t>
        </is>
      </c>
    </row>
    <row r="30">
      <c r="A30" s="4" t="inlineStr">
        <is>
          <t>Cash settled equity derivative proceeds</t>
        </is>
      </c>
      <c r="B30" s="6" t="n">
        <v>5750000</v>
      </c>
      <c r="C30" s="4" t="inlineStr">
        <is>
          <t xml:space="preserve"> </t>
        </is>
      </c>
    </row>
    <row r="31">
      <c r="A31" s="4" t="inlineStr">
        <is>
          <t>Proceeds from business combination</t>
        </is>
      </c>
      <c r="B31" s="6" t="n">
        <v>1221806</v>
      </c>
      <c r="C31" s="4" t="inlineStr">
        <is>
          <t xml:space="preserve"> </t>
        </is>
      </c>
    </row>
    <row r="32">
      <c r="A32" s="4" t="inlineStr">
        <is>
          <t>Proceeds from related party payables</t>
        </is>
      </c>
      <c r="B32" s="6" t="n">
        <v>873655</v>
      </c>
      <c r="C32" s="6" t="n">
        <v>1863883</v>
      </c>
    </row>
    <row r="33">
      <c r="A33" s="4" t="inlineStr">
        <is>
          <t>Related party payables repaid</t>
        </is>
      </c>
      <c r="B33" s="6" t="n">
        <v>-805112</v>
      </c>
      <c r="C33" s="4" t="inlineStr">
        <is>
          <t xml:space="preserve"> </t>
        </is>
      </c>
    </row>
    <row r="34">
      <c r="A34" s="4" t="inlineStr">
        <is>
          <t>Principal repayments on seller note payable</t>
        </is>
      </c>
      <c r="B34" s="4" t="inlineStr">
        <is>
          <t xml:space="preserve"> </t>
        </is>
      </c>
      <c r="C34" s="6" t="n">
        <v>-1076350</v>
      </c>
    </row>
    <row r="35">
      <c r="A35" s="4" t="inlineStr">
        <is>
          <t>Proceeds of debt issuance</t>
        </is>
      </c>
      <c r="B35" s="6" t="n">
        <v>584852</v>
      </c>
      <c r="C35" s="6" t="n">
        <v>2161246</v>
      </c>
    </row>
    <row r="36">
      <c r="A36" s="4" t="inlineStr">
        <is>
          <t>Debt repaid</t>
        </is>
      </c>
      <c r="B36" s="6" t="n">
        <v>-530000</v>
      </c>
      <c r="C36" s="4" t="inlineStr">
        <is>
          <t xml:space="preserve"> </t>
        </is>
      </c>
    </row>
    <row r="37">
      <c r="A37" s="4" t="inlineStr">
        <is>
          <t>Principal repayments of convertible debt, net of new issuance</t>
        </is>
      </c>
      <c r="B37" s="6" t="n">
        <v>-314852</v>
      </c>
      <c r="C37" s="4" t="inlineStr">
        <is>
          <t xml:space="preserve"> </t>
        </is>
      </c>
    </row>
    <row r="38">
      <c r="A38" s="4" t="inlineStr">
        <is>
          <t>Net cash provided by financing activities</t>
        </is>
      </c>
      <c r="B38" s="6" t="n">
        <v>6780349</v>
      </c>
      <c r="C38" s="6" t="n">
        <v>2948779</v>
      </c>
    </row>
    <row r="39">
      <c r="A39" s="4" t="inlineStr">
        <is>
          <t>Effect of exchange rate changes on cash</t>
        </is>
      </c>
      <c r="B39" s="6" t="n">
        <v>-18956</v>
      </c>
      <c r="C39" s="6" t="n">
        <v>-93555</v>
      </c>
    </row>
    <row r="40">
      <c r="A40" s="4" t="inlineStr">
        <is>
          <t>Net increase (decrease) in cash and cash equivalents</t>
        </is>
      </c>
      <c r="B40" s="6" t="n">
        <v>2777851</v>
      </c>
      <c r="C40" s="6" t="n">
        <v>-9035</v>
      </c>
    </row>
    <row r="41">
      <c r="A41" s="4" t="inlineStr">
        <is>
          <t>Cash and cash equivalents at beginning of year</t>
        </is>
      </c>
      <c r="B41" s="6" t="n">
        <v>10058</v>
      </c>
      <c r="C41" s="6" t="n">
        <v>19093</v>
      </c>
    </row>
    <row r="42">
      <c r="A42" s="4" t="inlineStr">
        <is>
          <t>Cash and cash equivalents at end of year</t>
        </is>
      </c>
      <c r="B42" s="6" t="n">
        <v>2787909</v>
      </c>
      <c r="C42" s="6" t="n">
        <v>10058</v>
      </c>
    </row>
    <row r="43">
      <c r="A43" s="3" t="inlineStr">
        <is>
          <t>Supplemental Cash Flow Information:</t>
        </is>
      </c>
      <c r="B43" s="4" t="inlineStr">
        <is>
          <t xml:space="preserve"> </t>
        </is>
      </c>
      <c r="C43" s="4" t="inlineStr">
        <is>
          <t xml:space="preserve"> </t>
        </is>
      </c>
    </row>
    <row r="44">
      <c r="A44" s="4" t="inlineStr">
        <is>
          <t>Income taxes paid</t>
        </is>
      </c>
      <c r="B44" s="4" t="inlineStr">
        <is>
          <t xml:space="preserve"> </t>
        </is>
      </c>
      <c r="C44" s="4" t="inlineStr">
        <is>
          <t xml:space="preserve"> </t>
        </is>
      </c>
    </row>
    <row r="45">
      <c r="A45" s="4" t="inlineStr">
        <is>
          <t>Interest paid</t>
        </is>
      </c>
      <c r="B45" s="6" t="n">
        <v>517064</v>
      </c>
      <c r="C45" s="4" t="inlineStr">
        <is>
          <t xml:space="preserve"> </t>
        </is>
      </c>
    </row>
    <row r="46">
      <c r="A46" s="3" t="inlineStr">
        <is>
          <t>Non-cash items</t>
        </is>
      </c>
      <c r="B46" s="4" t="inlineStr">
        <is>
          <t xml:space="preserve"> </t>
        </is>
      </c>
      <c r="C46" s="4" t="inlineStr">
        <is>
          <t xml:space="preserve"> </t>
        </is>
      </c>
    </row>
    <row r="47">
      <c r="A47" s="4" t="inlineStr">
        <is>
          <t>Operating lease right-of-use asset assumed through operating lease obligation</t>
        </is>
      </c>
      <c r="B47" s="6" t="n">
        <v>4338175</v>
      </c>
      <c r="C47" s="6" t="n">
        <v>2336336</v>
      </c>
    </row>
    <row r="48">
      <c r="A48" s="4" t="inlineStr">
        <is>
          <t>Accounts payable relieved to convertible debt</t>
        </is>
      </c>
      <c r="B48" s="6" t="n">
        <v>333262</v>
      </c>
      <c r="C48" s="6" t="n">
        <v>394500</v>
      </c>
    </row>
    <row r="49">
      <c r="A49" s="4" t="inlineStr">
        <is>
          <t>Conversion of related party loan to equity</t>
        </is>
      </c>
      <c r="B49" s="4" t="inlineStr">
        <is>
          <t xml:space="preserve"> </t>
        </is>
      </c>
      <c r="C49" s="7" t="n">
        <v>161305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3:40:34Z</dcterms:created>
  <dcterms:modified xmlns:dcterms="http://purl.org/dc/terms/" xmlns:xsi="http://www.w3.org/2001/XMLSchema-instance" xsi:type="dcterms:W3CDTF">2024-04-15T23:40:34Z</dcterms:modified>
</cp:coreProperties>
</file>